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Jan. 22, 2024 USD ($) shares</t>
        </is>
      </c>
    </row>
    <row r="2">
      <c r="A2" s="3" t="inlineStr">
        <is>
          <t>Cover [Abstract]</t>
        </is>
      </c>
      <c r="B2" s="4" t="inlineStr">
        <is>
          <t xml:space="preserve"> </t>
        </is>
      </c>
    </row>
    <row r="3">
      <c r="A3" s="4" t="inlineStr">
        <is>
          <t>Entity Central Index Key</t>
        </is>
      </c>
      <c r="B3" s="4" t="inlineStr">
        <is>
          <t>0001969180</t>
        </is>
      </c>
    </row>
    <row r="4">
      <c r="A4" s="4" t="inlineStr">
        <is>
          <t>Amendment Flag</t>
        </is>
      </c>
      <c r="B4" s="4" t="inlineStr">
        <is>
          <t>false</t>
        </is>
      </c>
    </row>
    <row r="5">
      <c r="A5" s="4" t="inlineStr">
        <is>
          <t>Document Type</t>
        </is>
      </c>
      <c r="B5" s="4" t="inlineStr">
        <is>
          <t>424B3</t>
        </is>
      </c>
    </row>
    <row r="6">
      <c r="A6" s="4" t="inlineStr">
        <is>
          <t>Entity Registrant Name</t>
        </is>
      </c>
      <c r="B6" s="4" t="inlineStr">
        <is>
          <t>COLLER SECONDARIES PRIVATE EQUITY OPPORTUNITIES FUND</t>
        </is>
      </c>
    </row>
    <row r="7">
      <c r="A7" s="3" t="inlineStr">
        <is>
          <t>Fee Table [Abstract]</t>
        </is>
      </c>
      <c r="B7" s="4" t="inlineStr">
        <is>
          <t xml:space="preserve"> </t>
        </is>
      </c>
    </row>
    <row r="8">
      <c r="A8" s="4" t="inlineStr">
        <is>
          <t>Shareholder Transaction Expenses [Table Text Block]</t>
        </is>
      </c>
      <c r="B8" s="4" t="inlineStr">
        <is>
          <t>Shareholder Transaction Expenses
Class I
Class
D
Class
I-2
Maximum Sales Load ( as a percentage of purchase amount (1) None None None
Maximum Early Repurchase Fee ( as a percentage of repurchased amount (2) 2.00% 2.00% 2.00%</t>
        </is>
      </c>
    </row>
    <row r="9">
      <c r="A9" s="3" t="inlineStr">
        <is>
          <t>Other Transaction Expenses [Abstract]</t>
        </is>
      </c>
      <c r="B9" s="4" t="inlineStr">
        <is>
          <t xml:space="preserve"> </t>
        </is>
      </c>
    </row>
    <row r="10">
      <c r="A10" s="4" t="inlineStr">
        <is>
          <t>Annual Expenses [Table Text Block]</t>
        </is>
      </c>
      <c r="B10" s="4" t="inlineStr">
        <is>
          <t>Estimated Annual Operating Expenses (as a percentage of net assets attributable to Shares)
Class
I
Class
D
Class
I-2
Advisory Fee (3) 1.65% 1.65% 1.65%
Other Expenses (4) 0.92% 0.92% 0.92%
Distribution and Servicing Fee 0.00% 0.85% 0.25%
Acquired Fund Fees and Expenses (5) 0.74% 0.74% 0.74%
Interest Payments on Borrowed Funds (6) 0.20% 0.20% 0.20%
Total Annual Expenses 3.51% 4.36% 3.76%
Fee Waiver and/or Expense Reimbursement (7)(3) (2.07)% (2.07)% (2.07)%
Total Annual Expenses (After Fee Waiver and/or Expense Reimbursement) 1.44% 2.29% 1.69%</t>
        </is>
      </c>
    </row>
    <row r="11">
      <c r="A11" s="3" t="inlineStr">
        <is>
          <t>Other Annual Expenses [Abstract]</t>
        </is>
      </c>
      <c r="B11" s="4" t="inlineStr">
        <is>
          <t xml:space="preserve"> </t>
        </is>
      </c>
    </row>
    <row r="12">
      <c r="A12" s="4" t="inlineStr">
        <is>
          <t>Expense Example [Table Text Block]</t>
        </is>
      </c>
      <c r="B12" s="4" t="inlineStr">
        <is>
          <t xml:space="preserve"> The following examples are intended to help
you compare the cost of investing in C-SPEF with the cost of investing in other funds. The examples assume that all distributions are
reinvested at net asset value and that the percentage amounts listed under Annual Expenses remain the same (except that the examples incorporate
the fee waiver and expense reimbursement arrangements from the Expense Limitation Agreement for only the one-year example and the first
year of the three-, five- and ten-year examples). The assumption in the hypothetical example of a 5% annual return is required by regulation
of the SEC and applicable to all registered investment companies. The assumed 5% annual return is not a prediction of, and does not represent,
the projected or actual performance of C-SPEF. Example 1
1
Year
3
Years
5
Years
10
Years
You would pay the following expenses on a $1,000 Class I Shares investment, assuming a 5% annual return: $15 $88 $164 $365
You would pay the following expenses on a $1,000 Class D Shares investment, assuming a 5% annual return: $23 $113 $205 $438
You would pay the following expenses on a $1,000 Class I-2 Shares investment, assuming a 5% annual return: $17 $96 $176 $387 Example 2
1
Year
3
Years
5
Years
10
Years
You would pay the following expenses on a $1,000,000 Class I Shares investment, assuming a 5% annual return: $14,656 $88,443 $164,444 $364,581
You would pay the following expenses on a $50,000 Class D Shares investment, assuming a 5% annual return: $1,161 $5,667 $10,232 $21,902
You would pay the following expenses on a $50,000 Class I-2 Shares investment, assuming a 5% annual return: $859 $4,792 $8,823 $19,346 The Examples above are based on the annual
fees and expenses set forth on the table above. They should not be considered a representation of future expenses. Actual expenses may
be greater or less than those shown, and C-SPEF’s actual rate of return may be greater or less than the hypothetical 5.0% return
assumed in the examples. A greater rate of return than that used in the Examples would increase the dollar amount of the asset-based fees
paid by C-SPEF.</t>
        </is>
      </c>
    </row>
    <row r="13">
      <c r="A13" s="4" t="inlineStr">
        <is>
          <t>Purpose of Fee Table , Note [Text Block]</t>
        </is>
      </c>
      <c r="B13" s="4" t="inlineStr">
        <is>
          <t xml:space="preserve">The fee table below is intended to assist Shareholders
in understanding the various costs and expenses that C-SPEF expects to incur, and that Shareholders can expect to bear, by investing in
C-SPEF. This fee table is based on estimated expenses of C-SPEF for the fiscal year ending March 31, and assumes that C-SPEF has net assets
of $500 million as of such date C-SPEF’s actual expenses may vary from the estimated
expenses shown in the table below. </t>
        </is>
      </c>
    </row>
    <row r="14">
      <c r="A14" s="4" t="inlineStr">
        <is>
          <t>Basis of Transaction Fees, Note [Text Block]</t>
        </is>
      </c>
      <c r="B14" s="4" t="inlineStr">
        <is>
          <t>as a percentage of purchase amount</t>
        </is>
      </c>
    </row>
    <row r="15">
      <c r="A15" s="4" t="inlineStr">
        <is>
          <t>Other Transaction Fees, Note [Text Block]</t>
        </is>
      </c>
      <c r="B15" s="4" t="inlineStr">
        <is>
          <t>A 2.00% Early Repurchase Fee payable to C-SPEF may be charged with respect to the repurchase of Shares
at any time prior to the day immediately preceding the one-year anniversary of a Shareholder’s purchase of the Shares (on a “first
in – first out” basis). An Early Repurchase Fee payable by a Shareholder may be waived in circumstances where the Board determines
that doing so is in the best interests of C-SPEF and in a manner that will not discriminate unfairly against any Shareholder. The Early
Repurchase Fee will be retained by C-SPEF for the benefit of the remaining Shareholders.</t>
        </is>
      </c>
    </row>
    <row r="16">
      <c r="A16" s="4" t="inlineStr">
        <is>
          <t>Other Transaction Fees Basis, Note [Text Block]</t>
        </is>
      </c>
      <c r="B16" s="4" t="inlineStr">
        <is>
          <t>as a percentage of repurchased amount</t>
        </is>
      </c>
    </row>
    <row r="17">
      <c r="A17" s="4" t="inlineStr">
        <is>
          <t>Other Expenses, Note [Text Block]</t>
        </is>
      </c>
      <c r="B17" s="4" t="inlineStr">
        <is>
          <t>The Other Expenses include, among other things, professional fees and other expenses that C-SPEF will
bear, including initial and ongoing offering costs and fees and expenses of the Administrator, transfer agent and custodian. The Other
Expenses are based on estimated amounts for the fiscal year ending March 31, 2025.</t>
        </is>
      </c>
    </row>
    <row r="18">
      <c r="A18" s="4" t="inlineStr">
        <is>
          <t>Management Fee not based on Net Assets, Note [Text Block]</t>
        </is>
      </c>
      <c r="B18" s="4" t="inlineStr">
        <is>
          <t>In consideration of the advisory services provided by the Adviser, C-SPEF pays the Adviser a monthly Advisory
Fee at an annual rate of 1.65% based on the greater of (i) C-SPEF’s net asset value and (ii) C-SPEF’s net asset value less
cash and cash equivalents plus the total of all commitments made by C-SPEF that have not yet been drawn for investment. The Advisory Fee
will be computed as of the last day of each month, and will be due and payable quarterly in arrears within five business days after the
completion of the net asset value computation for each quarter. In no event will the Advisory Fee exceed 2.00% as a percentage of C-SPEF’s
net asset value. For the purposes of calculating the Advisory Fee, a “commitment” is defined as a contractual obligation to
acquire an interest in, or provide the total commitment amount over time to, a Portfolio Fund, when called by the Portfolio Fund. Investors
are advised that the actual amount of unfunded commitments will be disclosed in C-SPEF’s published financial statements. In addition,
the Adviser has contractually agreed to reduce its Advisory Fee to an annual rate of 0.00% until the first anniversary of C-SPEF’s
Commencement of Operations (the “Advisory Fee Waiver Agreement”). The reduction of the Advisory Fee under the Advisory Fee
Waiver Agreement is not subject to recoupment by the Adviser under the Expense Limitation Agreement, described below.</t>
        </is>
      </c>
    </row>
    <row r="19">
      <c r="A19" s="4" t="inlineStr">
        <is>
          <t>Acquired Fund Fees and Expenses, Note [Text Block]</t>
        </is>
      </c>
      <c r="B19" s="4" t="inlineStr">
        <is>
          <t>The Acquired Fund Fees and Expenses include the fees and expenses of the Portfolio Funds in which C-SPEF
intends to invest. Some or all of the Portfolio Funds in which C-SPEF intends to invest generally charge asset-based management fees.
The managers of the Portfolio Funds may also receive performance-based compensation if the Portfolio Funds achieve certain profit levels,
generally in the form of “carried interest” allocations of profits from the Portfolio Funds, which effectively will reduce
the investment returns of the Portfolio Funds. The Portfolio Funds in which C-SPEF intends to invest generally charge a management fee
of 1.50% to 2.50%, and generally charge between 20% 30% The Acquired Fund Fees and Expenses are based on estimated amounts for the fiscal year ending March 31, 2025.</t>
        </is>
      </c>
    </row>
    <row r="20">
      <c r="A20" s="4" t="inlineStr">
        <is>
          <t>Acquired Fund Fees Estimated, Note [Text Block]</t>
        </is>
      </c>
      <c r="B20" s="4" t="inlineStr">
        <is>
          <t>The Acquired Fund Fees and Expenses are based on estimated amounts for the fiscal year ending March 31, 2025.</t>
        </is>
      </c>
    </row>
    <row r="21">
      <c r="A21" s="4" t="inlineStr">
        <is>
          <t>Acquired Fund Incentive Allocation, Note [Text Block]</t>
        </is>
      </c>
      <c r="B21" s="4" t="inlineStr">
        <is>
          <t>The Portfolio Funds in which C-SPEF intends to invest generally charge a management fee
of 1.50% to 2.50%, and generally charge between 20% 30%</t>
        </is>
      </c>
    </row>
    <row r="22">
      <c r="A22" s="4" t="inlineStr">
        <is>
          <t>Incentive Allocation Minimum [Percent]</t>
        </is>
      </c>
      <c r="B22" s="5" t="n">
        <v>0.2</v>
      </c>
    </row>
    <row r="23">
      <c r="A23" s="4" t="inlineStr">
        <is>
          <t>Incentive Allocation Maximum [Percent]</t>
        </is>
      </c>
      <c r="B23" s="5" t="n">
        <v>0.3</v>
      </c>
    </row>
    <row r="24">
      <c r="A24" s="3" t="inlineStr">
        <is>
          <t>General Description of Registrant [Abstract]</t>
        </is>
      </c>
      <c r="B24" s="4" t="inlineStr">
        <is>
          <t xml:space="preserve"> </t>
        </is>
      </c>
    </row>
    <row r="25">
      <c r="A25" s="4" t="inlineStr">
        <is>
          <t>Investment Objectives and Practices [Text Block]</t>
        </is>
      </c>
      <c r="B25" s="4" t="inlineStr">
        <is>
          <t>C-SPEF’s
investment objective is to seek to provide long-term capital appreciation. C-SPEF’s investment objective and strategies are non-fundamental
and may be changed without Shareholder approval. For a complete description of C-SPEF’s fundamental policies, see “Fundamental
Policies” and “Other Fundamental Policies” in the Statement of Additional Information. In pursuing its investment objective,
C-SPEF intends to invest primarily in an actively managed portfolio of Private Equity Investments. C-SPEF and the Adviser do not guarantee
any level of return or risk on investments and there can be no assurance that C-SPEF’s investment objective will be achieved or
that C-SPEF’s investment program will be successful. Under normal circumstances, C-SPEF invests at
least 80% of its net assets (plus the amount of any borrowings for investment purposes) in Private Equity Investments acquired through
Secondary Transactions. This test is applied at the time of investment; later percentage changes caused by a change in the value of C-SPEF’s
assets, including as a result in the change in the value of C-SPEF’s investments or due to the issuance or repurchase of Shares,
will not require C-SPEF to dispose of an investment. The 80% policy may be changed by C-SPEF’s Board, upon 60 days’ prior
written notice to Shareholders. The
Adviser manages C-SPEF’s asset allocation and Private Equity Investment decisions with a view towards managing liquidity and maintaining
a high level of investment in private markets. C-SPEF’s asset allocation and amount of Private Equity Investments may be based,
in part, on anticipated future distributions from Private Equity Investments. The Adviser may also take other anticipated cash flows into
account, such as those relating to new subscriptions into C-SPEF, the repurchase of Shares through periodic tenders by Shareholders and
any distributions made to Shareholders. To forecast portfolio cash flows, the Adviser utilizes quantitative and qualitative factors, including
historical private equity data, actual portfolio observations and qualitative forecasts by the Adviser. C-SPEF may establish a credit line to borrow
money for a range of purposes, including to provide liquidity for capital calls by Portfolio Funds, to satisfy tender requests, to manage
timing issues in connection with the inflows of additional capital and the acquisition of Fund investments and to otherwise satisfy Fund
obligations. There is no assurance, however, that C-SPEF will be able to enter into a credit line or that it will be able to repay in
a timely fashion any borrowings under such credit line, which may result in C-SPEF incurring leverage on its portfolio investments from
time to time. C-SPEF is permitted to borrow money or issue debt securities in an amount up to 33 1/3% of its total assets in accordance
with the 1940 Act. The Board may modify the borrowing policies of C-SPEF, including the purposes for which borrowings may be made, and
the length of time that C-SPEF may hold portfolio securities purchased with borrowed money. The rights of any lenders to C-SPEF to receive
payments of interest or repayments of principal will be senior to those of the Shareholders and the terms of any borrowings may contain
provisions that limit certain activities of C-SPEF. C-SPEF also may borrow money from banks or other lenders for temporary purposes in
an amount not to exceed 5% of C-SPEF’s assets. Such temporary borrowings are not subject to the asset coverage requirements discussed
above. C-SPEF may have exposure to companies and funds
that are organized or headquartered or have substantial sales or operations outside of the United States, its territories, and possessions,
including emerging market countries. C-SPEF may also invest in debt issued by private companies, which may be rated, at the time of investment,
below investment grade quality (rated Ba/BB or below, or judged to be of comparable quality by the Adviser), which are commonly referred
to as “high yield” or “junk” bonds and are regarded as predominantly speculative with respect to the issuer’s
capacity to pay interest and repay principal when due. To manage the liquidity of its investment portfolio, C-SPEF also invests a portion
of its assets in a portfolio of Liquid Assets. To enhance C-SPEF’s liquidity, particularly in times of possible net outflows through
the repurchase of Shares by periodic tender offers to Shareholders, C-SPEF may sell certain of its assets. C-SPEF seeks to hold an amount
of Liquid Assets and other liquid investments consistent with prudent liquidity management. During normal market conditions, it is generally
not expected that C-SPEF will hold more than 20% of its net assets in Liquid Assets for extended periods of time. For temporary defensive
purposes, liquidity management or in connection with implementing changes in the asset allocation, C-SPEF may hold a substantially higher
amount of Liquid Assets and other liquid investments. C-SPEF may make investments directly or indirectly
through one or more wholly-owned Subsidiaries. C-SPEF may form a Subsidiary in order to pursue its investment objective and strategies
in a potentially tax-efficient manner or for the purpose of facilitating its use of permitted borrowings. Except as otherwise provided,
references to C-SPEF’s investments also will refer to any Subsidiary’s investments. In determining which investments should
be bought and sold for a Subsidiary, the Adviser will treat the assets of the Subsidiary as if the assets were held directly by C-SPEF.
The financial statements of each Subsidiary will be consolidated with those of C-SPEF. If C-SPEF uses one or more Subsidiaries to make
investments they will bear their respective organizational and operating fees, costs, expenses and liabilities and, as a result, C-SPEF
will indirectly bear these fees, costs, expenses and liabilities. As the Subsidiaries are wholly owned, they have the same investment
strategies as C-SPEF. In addition, the Subsidiaries are consolidated subsidiaries of C-SPEF and C-SPEF complies with the provisions of
the 1940 Act governing capital structure and leverage on an aggregate basis with the Subsidiaries. The Adviser serves as investment adviser
to each Subsidiary. The Subsidiaries comply with the provisions relating to affiliated transactions and custody of the 1940 Act. State
Street Bank and Trust Company serves as the custodian to the Subsidiaries. C-SPEF does not intend to create or acquire primary control
of any entity which engages in investment activities in securities or other assets other than entities wholly owned by C-SPEF. The Adviser will seek to construct a portfolio
with exposure across different global geographies, managers, vintage year exposures, and industry sectors. In the view of the Adviser,
it is critical that an investor partner with a team that has long standing relationships with successful sponsors, a due diligence process
to identify successful or promising emerging managers, and the selectivity and discipline to rule out those groups that fail or cease
to be successful. The Adviser seeks to partner with private equity sponsors that the Adviser believes have the ability to achieve top
quartile returns on their investments, as reported in third-party benchmarks. Performance of private equity investments has been correlated
with factors such as an investment team’s level of access to investment opportunities, strength of relationships with entrepreneurs
and management teams, and first-hand operating experience in building and strengthening businesses. The Adviser believes that the dispersion
of private equity returns makes critical the investment selection and access to managers that the Adviser believes had the potential to
perform strongly. The Adviser seeks to add value to private equity
funds in a variety of ways, including acting as lead investor in the negotiation of terms and conditions, serving on advisory boards,
and maintaining a dialogue with fund sponsors regarding their strategies and investment decisions. This value added approach is intended
to align the interests of C-SPEF with those of underlying fund sponsors and managers, to encourage such sponsors and managers to engage
in early discussions with the Adviser about new fundraising activities, and, importantly, to generate investment opportunities for Secondary
Transactions. In addition, the Adviser will utilize bottom-up due diligence processes to evaluate each investment, including, but not
limited to, conversations with the sponsor, detailed historical track record evaluation, peer and investor references, and other quantitative
and qualitative analyses, as available. While this Prospectus contains generalized discussions
about the Adviser’s current expectations with respect to the make-up of the portfolio of C-SPEF, many factors may contribute to
changes in emphasis in the construction of the portfolio, including changes in market or economic conditions or regulations as they affect
various industries and sectors and changes in the political or social situations in particular jurisdictions. The Adviser may modify the
implementation of C-SPEF’s investment strategies, portfolio allocations, investment processes and investment techniques based on
market conditions, changes in personnel, or as the Adviser otherwise deems appropriate. Investment Strategies C-SPEF is intended to provide Shareholders with
exposure to Private Equity Investments that would otherwise only be available to qualifying institutional or other investors with access
to private funds or investments. Private Equity Strategies C-SPEF’s Private Equity Investments represent
a broad spectrum of types of private equity and/or other private asset strategies ( e.g. Buyout and Growth Equity Strategies financially distressed turnarounds, and
strategic restructurings. C-SPEF’s private equity investments are expected to include a significant allocation to investments in
smaller and mid-market transactions. Special Situations/Other Private Asset
Strategies Investment Acquisition Strategies C-SPEF’s investment exposure to the private
equity strategies described above is expected to be implemented primarily through Secondary Transactions and may include to a lesser extent
Primary Commitments. Secondary Transactions i.e. Primary Commitments Types of Portfolio Investments In pursuing C-SPEF’s investment objective,
the Adviser will invest in Private Equity Investments, including Portfolio Funds, Direct Investments and Co-Investments, in each case
acquired through Secondary Transactions or Primary Commitments. C-SPEF’s allocation among these types of investments may vary from
time to time, especially during C-SPEF’s initial period of investment operations. Portfolio Funds The
Adviser seeks to identify and acquire interests in Portfolio Funds managed by unaffiliated asset managers through Secondary Transactions
or Primary Commitments. The success of each investment made by a Portfolio Fund will largely depend on the ability and success of the
management of the portfolio companies in addition to economic and market factors. The Adviser’s objectives in acquiring interests
in Portfolio Funds through Secondary Transactions are to (i) achieve attractive returns in view of the risk associated with C-SPEF’s
investments (i.e., risk-adjusted returns), (ii) generate liquidity sooner than Portfolio Funds acquired through Primary Commitments, and
(iii) mitigate certain risks associated with investing in ‘blind pools’, as the Adviser will typically have certain information
relating to all or a portion of the underlying portfolio or company at the time it commits to undertake a Secondary Transaction. The Adviser
intends to use its and its affiliates’ extensive portfolios of investments in Portfolio Funds and business relationships with partnership
sponsors in order to afford the Adviser key information in assessing the value of Portfolio Funds and the acquisition thereof on behalf
of C-SPEF. The Adviser will seek to develop its analysis of Portfolio Funds using its detailed knowledge of many private equity funds,
as well as its relationships with sponsors and intermediaries, and its experience in acquiring such investments through privately negotiated
transactions. Co-Investments and Direct Investments The Adviser seeks to identify Co-Investments
and Direct Investments that it believes could provide attractive risk-adjusted returns. The Adviser is flexible in its approach, actively
searching for Co-Investments and Direct Investments across a number of potential sources. In structuring these investments, the Adviser’s
objectives will include (i) achieving sufficient alignment of interests between the Adviser, other shareholders and management and (ii)
protecting C-SPEF’s rights as an investor with a minority and/or non-controlling interest in a company ( i.e The Adviser intends to use its, and Coller Capital’s,
experience and relationships with sponsors of investment funds, private equity companies, existing investors in such companies, current
and former employees of such companies, and Coller Capital’s global network to generate Co-Investments and Direct Investments opportunities.
Through relationships with private equity sponsors as well as its extensive due diligence of underlying portfolio companies and other
assets, discussed in detail below, the Adviser will seek to select investments that it believes will provide attractive risk-adjusted
rates of return. The Adviser will seek to secure Direct Investments opportunities from, and Co-Investments opportunities for C-SPEF alongside,
vehicles managed by third-party sponsors through the Adviser’s market research and relationships. The Adviser will seek to develop investment
opportunities using its detailed knowledge of many private equity funds, as well as its relationships with sponsors, company executives
and direct discussions with target companies. Coller Capital and its affiliates, including the Adviser, have developed strong reputations
as a result of a combination of factors, including their industry knowledge, the immediate availability of capital, their ability to perform
due diligence and make a positive or negative investment decision in a timely fashion, and their ongoing involvement with fund sponsors
and managers. In addition to providing a source of Investment opportunities, the Adviser’s and its affiliates’ extensive portfolios
of investments in private equity funds and global network of business relationships afford the Adviser key information in assessing the
value of private equity investments. Liquid Assets C-SPEF
intends to invest a portion of its assets in a portfolio of Liquid Assets. C-SPEF may invest in investment grade fixed-income securities
as well as below investment grade fixed-income securities that are expected to focus on floating rate senior secured loans issued by U.S.
and foreign corporations, partnerships and other business entities, including private equity backed companies. C-SPEF considers debt securities
to be below investment grade if, at the time of investment, they are rated below the four highest categories by at least one independent
credit rating agency or, if unrated, are determined by the Adviser to be of comparable quality. Such debt securities are commonly referred
to as “high yield” or “junk” and are regarded as predominantly speculative with respect to the issuer’s
capacity to pay interest and repay principal when due. There can be no assurance that C-SPEF will be able to implement
its investment strategy or achieve its investment objective.</t>
        </is>
      </c>
    </row>
    <row r="26">
      <c r="A26" s="4" t="inlineStr">
        <is>
          <t>Risk Factors [Table Text Block]</t>
        </is>
      </c>
      <c r="B26" s="4" t="inlineStr">
        <is>
          <t xml:space="preserve">AN INVESTMENT IN C-SPEF INVOLVES A HIGH DEGREE
OF RISK AND THEREFORE SHOULD ONLY BE UNDERTAKEN BY ACCREDITED INVESTORS WHOSE FINANCIAL RESOURCES ARE SUFFICIENT TO ENABLE THEM TO ASSUME
THESE RISKS AND TO BEAR THE LOSS OF ALL OR PART OF THEIR INVESTMENT. THE FOLLOWING RISK FACTORS SHOULD BE CONSIDERED CAREFULLY, BUT ARE
NOT MEANT TO BE AN EXHAUSTIVE LISTING OF ALL OF THE POTENTIAL RISKS ASSOCIATED WITH AN INVESTMENT IN C-SPEF. INVESTORS SHOULD CONSULT
WITH THEIR OWN FINANCIAL, LEGAL, INVESTMENT AND TAX ADVISERS PRIOR TO INVESTING IN C-SPEF. Investment in C-SPEF is suitable only for those
persons who have such knowledge and experience in financial and business matters that they are capable of evaluating the merits and risks
of their proposed investment, who can afford to bear the economic risk of their investment, who are able to withstand a total loss of
their investment and who have no need for liquidity in their investment and no need to dispose of their Shares to satisfy current financial
needs and contingencies or existing or contemplated undertakings or indebtedness. Potential investors with questions as to the suitability
of an investment in C-SPEF should consult their professional advisers to assist them in making their own legal, tax, accounting and financial
evaluation of the merits and risks of investment in C-SPEF in light of their own circumstances and financial condition. C-SPEF’s investment program is speculative
and entails substantial risks. In considering participation in C-SPEF, prospective investors should be aware of certain risk factors,
which include the following: General Risks of Investing in C-SPEF General Investment Risks There is no assurance that the investments held
by C-SPEF will be profitable, that there will be proceeds from such investments available for distribution to Shareholders, or that C-SPEF
will achieve its investment objective. An investment in C-SPEF is speculative and involves a high degree of risk. Fund performance may
be volatile and a Shareholder could incur a total or substantial loss of its investment. There can be no assurance that projected or targeted
returns for C-SPEF will be achieved. Market and Economic Risk Investments made by C-SPEF may be materially
affected by market, economic and political conditions in the United States and in the non-U.S. jurisdictions in which its investments
operate, including factors affecting interest rates, the availability of credit, currency exchange rates and trade barriers. These factors
are outside the control of the Adviser and could adversely affect the liquidity and value of C-SPEF’s investments and reduce the
ability of C-SPEF to make new investments. Lack of Operating History C-SPEF is a newly organized, non-diversified,
closed-end management investment company with no operating history. While members of the Adviser who will be active in managing C-SPEF’s
investments have substantial experience in Private Equity Investments, C-SPEF was recently formed, does not yet have any operating history
and has not made any investments. Conflicts of Interests An investment
in C-SPEF is subject to a number of actual or potential conflicts of interests. For example, the Adviser provides services to C-SPEF for
which C-SPEF compensates it. As a result, the Adviser faces conflicts of interests when balancing its responsibility to act in the best
interests of C-SPEF, on the one hand, and any benefit, monetary or otherwise, that could result to it or its affiliates from the operation
of C-SPEF, on the other hand. For example, the Adviser may render in the future services to others, including by performing a variety
of functions unrelated to the management of C-SPEF and the selection, acquisition, management and disposition of C-SPEF’s investments.
The officers and employees of the Adviser are not required to devote all or any specific portion of their working time to the affairs
of C-SPEF and actual or potential conflicts of interest arise in allocating management time, services or functions among such clients,
including clients that may have the same or similar type of investment strategy as C-SPEF’s. The Adviser and/or its affiliates also
face conflicts of interests in their service as investment adviser to other clients, and, from time to time, make investment decisions
that differ from and/or negatively impact those made by the Adviser on behalf of C-SPEF. In addition, affiliates of the Adviser provide
a broad range of services and products to their clients. In certain circumstances, by providing services and products to their clients,
these affiliates’ activities will disadvantage or restrict C-SPEF and/or benefit these affiliates and may result in C-SPEF forgoing
certain investments that it would otherwise make. The Adviser may also acquire material non-public information which would negatively
affect the Adviser’s ability to transact in securities for C-SPEF. See “Conflicts of Interests” below. Management Risk C-SPEF is subject to management risk because
it is an actively managed investment portfolio. C-SPEF’s ability to achieve its investment objective depends upon the Adviser’s
skill in determining C-SPEF’s allocation of its assets and in selecting the best mix of investments. There is a risk that the Adviser’s
evaluation and assumptions regarding asset classes or investments may be incorrect in view of actual market conditions. The Adviser will
apply investment techniques and risk analyses in making investment decisions for C-SPEF, but there can be no guarantee that these will
produce the desired results. C-SPEF may be subject to a relatively high level of management risk because C-SPEF invests in Private Equity
Investments, which are highly specialized instruments that require investment techniques and risk analyses different from those associated
with investing in public equities and bonds. C-SPEF’s allocation of its investments across Portfolio Funds, Co-Investments, Direct
Investments and other portfolio investments representing various strategies, geographic regions, asset classes and sectors may vary significantly
over time based on the Adviser’s analysis and judgment. As a result, the particular risks most relevant to an investment in C-SPEF,
as well as the overall risk profile of C-SPEF’s portfolio, may vary over time. It is possible that C-SPEF will focus on an investment
that performs poorly or underperforms other investments under various market conditions. Dependence on the Adviser and Key Personnel C-SPEF does not and will not have any internal
management capacity or employees and depends on the experience, diligence, skill and network of business contacts of the investment professionals
the Adviser and its affiliates currently employ, or may subsequently retain, to identify, evaluate, negotiate, structure, close, monitor
and manage C-SPEF’s investments. The Adviser will evaluate, negotiate, structure, close and monitor C-SPEF’s investments in
accordance with the terms of the Investment Advisory Agreement. C-SPEF’s future success will depend to a significant extent on the
continued service and coordination of the senior investment professionals. The departure of any key personnel, including the Investment
Committee members, portfolio managers, or of a significant number of the investment professionals of the Adviser, could have a material
adverse effect on C-SPEF’s business, financial condition or results of operations. C-SPEF can offer no assurance that the investment
professionals, resources, relationships and expertise of Coller Capital will be available for every transaction. In addition, C-SPEF cannot assure investors
that the Adviser will remain C-SPEF’s investment adviser. C-SPEF may not be able to find a suitable replacement within that time,
resulting in a disruption in its operations that could adversely affect its financial condition, business and results of operations. This
could have a material adverse effect on C-SPEF’s financial conditions, results of operations and cash flow. Closed-End Fund Structure; Liquidity Limited to Periodic Repurchases
of Shares C-SPEF is designed primarily for long-term investors.
An investment in C-SPEF, unlike an investment in a traditional listed closed-end fund, should be considered illiquid. The Shares are appropriate
only for investors who are comfortable with investment in less liquid or illiquid portfolio investments within an illiquid fund. An investment
in the Shares is not suitable for investors who need access to the money they invest. Unlike open-end funds (commonly known as mutual
funds), which generally permit redemptions on a daily basis, the Shares will not be redeemable at a Shareholder’s option. Unlike
stocks of listed closed-end funds, the Shares are not listed, and are not expected to be listed, for trading on any securities exchange,
and C-SPEF does not expect any secondary market to develop for the Shares in the foreseeable future. C-SPEF’s Private Equity Investments
will be illiquid and typically cannot be transferred or redeemed for a substantial period of time. The Shares are designed for long-term
investors, and C-SPEF should not be treated as a trading vehicle. Risks related to Repurchases of Shares Although the Board may, in its sole discretion,
cause C-SPEF to offer to repurchase outstanding Shares at their net asset value and the Adviser intends to recommend that, in normal market
circumstances, the Board conduct quarterly repurchase offers of no more than 5% of C-SPEF’s net assets. Shares are considerably
less liquid than shares of funds that trade on a stock exchange, or shares of open-end registered investment companies. It is possible
that C-SPEF may be unable to repurchase all of the Shares that a Shareholder tenders due to the illiquidity of C-SPEF investments or if
the Shareholders request C-SPEF to repurchase more Shares than C-SPEF is then offering to repurchase. In addition, substantial requests
for C-SPEF to repurchase Shares could require C-SPEF to liquidate certain of its investments more rapidly than otherwise desirable in
order to raise cash to fund the repurchases and achieve a market position appropriately reflecting a smaller asset base. This could have
a material adverse effect on the value of the Shares. There can be no assurance that C-SPEF will conduct
repurchase offers in any particular period and Shareholders may be unable to tender Shares for repurchase for an indefinite period of
time. The Adviser currently expects to recommend to the Board that C-SPEF conducts its first repurchase offer following the third full
quarter of Fund operations (or such earlier or later date as the Board may determine). There will be a substantial period of time between
the date as of which Shareholders must submit a request to have their Shares repurchased and the date they can expect to receive payment
for their Shares from C-SPEF. Shareholders whose Shares are accepted for repurchase bear the risk that C-SPEF’s net asset value
may fluctuate significantly between the time that they submit their repurchase requests and the date as of which such Shares are valued
for purposes of such repurchase. Shareholders will have to decide whether to request that C-SPEF repurchase their Shares without the benefit
of having current information regarding the value of Shares on a date proximate to the date on which Shares are valued by C-SPEF for purposes
of effecting such repurchases. See “Repurchase of Shares.” Offers for repurchases of Shares, if any, may
be suspended, postponed or terminated by the Board under certain circumstances. An investment in C-SPEF is suitable only for investors
who can bear the risks associated with the limited liquidity of Shares and the underlying investments of C-SPEF. Additionally, because
Shares are not listed on any securities exchange, C-SPEF is not required, and does not intend, to hold annual meetings of its Shareholders
unless called for under the provisions of 1940 Act. Distributions in Kind C-SPEF generally expects to distribute cash
to the holder of Shares that are repurchased in satisfaction of such repurchase. See “Repurchases of Shares—Periodic Repurchases.”
However, there can be no assurance that C-SPEF will have sufficient cash to pay for Shares that are being repurchased or that it will
be able to liquidate investments at favorable prices to pay for repurchased Shares.
C-SPEF has the right to distribute securities as payment for repurchased Shares in unusual circumstances, including if making a cash payment
would result in a material adverse effect on C-SPEF. For example, it is possible that C-SPEF may receive securities from a Portfolio Fund
that are illiquid or difficult to value. In such circumstances, the Adviser would seek to dispose of these securities in a manner that
is in the best interests of C-SPEF, which may include a distribution in kind to Shareholders. In the event that C-SPEF makes such a distribution
of securities, there can be no assurance that any Shareholder would be able to readily dispose of such securities or dispose of them at
the value determined by the Adviser. Confidential Information C-SPEF will likely have access to or acquire
confidential or material non-public information relating to its investments. C-SPEF will likely limit the information reported to its
investors with respect to such investments. The Adviser may from time to time come into possession of information about certain markets
and investments, some of which is material, non-public or confidential information of particular issuers or the securities of such issuers,
which, at times, will limit the Adviser’s ability to dispose of or retain or increase interests in investments held by C-SPEF or
acquire certain investments on behalf of C-SPEF until the information has been publicly disclosed or is no longer deemed material. Restrictions on Transfers Transfers of Shares may be made only by operation
of law pursuant to the death, divorce, insolvency, bankruptcy, or adjudicated incompetence of the Shareholder or with the prior written
consent of the Board, which may be withheld in the Board’s sole discretion. Notice to C-SPEF of any proposed transfer must include
evidence satisfactory to the Board that the proposed transferee, at the time of transfer, meets any requirements imposed by C-SPEF with
respect to investor eligibility and suitability. Non-Diversified Status C-SPEF is a “non-diversified” investment
company for purposes of the 1940 Act, which means it is not subject to percentage limitations under the 1940 Act on assets that may be
invested in the securities of any one issuer. Having a larger percentage of assets in a smaller number of issuers makes a non-diversified
fund, like C-SPEF, more susceptible to the risk that one single event or occurrence can have a significant adverse impact upon C-SPEF. Valuation Risk C-SPEF is subject to valuation risk, which is
the risk that one or more of the securities in which C-SPEF invests are valued at prices that C-SPEF is unable to obtain upon sale due
to factors such as incomplete data, market instability, human error, or, with respect to securities for which there are no readily available
market quotations, the inherent difficulty in determining the fair value of certain types of investments. The Adviser may, but is not
required to, use an independent pricing service or prices provided by dealers to value securities at their market value. Because the secondary
markets for certain investments may be limited, such instruments may be difficult to value. A substantial portion of C-SPEF’s assets
are expected to consist of Portfolio Funds and Co-Investments for which there are no readily available market quotations. The information
available in the marketplace for such companies, their securities and the status of their businesses and financial conditions is often
extremely limited, outdated and difficult to confirm. Such securities are valued by C-SPEF at fair value as determined pursuant to policies
and procedures approved by the Board. In determining fair value, the Adviser is required to consider all appropriate factors relevant
to value and all indicators of value available to C-SPEF. The determination of fair value necessarily involves judgment in evaluating
this information in order to determine the price that C-SPEF might reasonably expect to receive for the security upon its current sale.
The most relevant information may often be provided by the issuer of the securities. Given the nature, timeliness, amount and reliability
of information provided by the issuer, fair valuations may become more difficult and uncertain as such information is unavailable or becomes
outdated. The value at which C-SPEF’s investments
can be liquidated may differ, sometimes significantly, from the valuations assigned by C-SPEF. In addition, the timing of liquidations
may also affect the values obtained on liquidation. C-SPEF will invest a significant amount of
its assets in Private Equity Investments for which no public market exists. There can be no guarantee that C-SPEF’s investments
could ultimately be realized at C-SPEF’s valuation of such investments. In addition, C-SPEF’s compliance with the asset diversification
tests under the Code depends on the fair market values of C-SPEF’s assets, and, accordingly, a challenge to the valuations ascribed
by C-SPEF could affect its ability to comply with those tests or require it to pay penalty taxes in order to cure a violation thereof. C-SPEF’s net asset value is a critical
component in several operational matters including computation of the Advisory Fee and the Distribution and Servicing Fee, and determination
of the price at which the Shares will be offered and at which a repurchase offer will be made. Consequently, variance in the valuation
of C-SPEF’s investments will impact, positively or negatively, the fees and expenses Shareholders will pay, the price a Shareholder
will receive in connection with a repurchase offer and the number of Shares an investor will receive upon investing in C-SPEF. It is expected
that C-SPEF will accept purchases of Shares as of the first business day of each month. The number of Shares a Shareholder will receive
will be based on C-SPEF’s most recent net asset value, which will be calculated for the last business day of the preceding month
( i.e. The Adviser generally expects to receive information
for C-SPEF’s investments in Private Equity Investments, including Portfolio Funds, Direct Investments and Co-Investments, on which
it will base C-SPEF’s net asset value only as of each calendar quarter end and on a significant delay. The Adviser generally does
not expect to receive updated information intra quarter for such investments. As a result, C-SPEF’s net asset value for periods
other than calendar quarter end will likely be based on information from the prior quarter. C-SPEF may need to liquidate certain investments,
including its investments in Private Equity Investments, in order to repurchase Shares in connection with a repurchase offer. A subsequent
decrease in the valuation of C-SPEF’s investments after a repurchase offer could potentially disadvantage remaining Shareholders
to the benefit of Shareholders whose Shares were accepted for repurchase. Alternatively, a subsequent increase in the valuation of C-SPEF’s
investments could potentially disadvantage Shareholders whose Shares were accepted for repurchase to the benefit of remaining Shareholders.
Similarly, a subsequent decrease in the valuation of C-SPEF’s investments after a subscription could potentially disadvantage subscribing
investors to the benefit of pre-existing Shareholders, and a subsequent increase in the valuation of C-SPEF’s investments after
a subscription could potentially disadvantage pre-existing Shareholders to the benefit of subscribing investors. For more information
regarding C-SPEF’s calculation of its net asset value, see “Net Asset Valuation.” Amounts and Frequency of Distributions The amounts of distributions that C-SPEF may
pay are uncertain. C-SPEF expects to pay distributions out of assets legally available for distribution from time to time, at the sole
discretion of the Board, and otherwise in a manner to comply with Subchapter M of the Code. See “Distributions.” Nevertheless,
C-SPEF cannot assure Shareholders that C-SPEF will achieve investment results that will allow C-SPEF to make a specified level of cash
distributions or year-to-year increases in cash distributions. C-SPEF’s ability to pay distributions may be adversely affected by
the impact of the risks described in this Prospectus. All distributions will depend on C-SPEF’s earnings, its net investment income,
its financial condition, and such other factors as the Board may deem relevant from time to time. Effect of Additional Subscriptions C-SPEF intends to accept additional subscriptions
for Shares, and such subscriptions will dilute the voting interests of existing Shareholders in C-SPEF. Additional subscriptions will
also dilute the indirect interests of existing Shareholders in C-SPEF investments prior to such purchases, which could have an adverse
impact on the existing Shareholders’ interests in C-SPEF if subsequent Fund investments underperform the prior investments. Access to Investor Data The Adviser, the auditors, the custodian and
the other service providers to C-SPEF may receive and have access to personal data relating to Shareholders, including information contained
in a prospective investor’s subscription documents and arising from a Shareholder’s business relationship with C-SPEF and/or
the Adviser. Such information may be stored, modified, processed or used in any other way, subject to applicable laws, by the Adviser
and by C-SPEF’s other service providers and their agents, delegates, sub-delegates and certain third parties in any country in which such person conducts business. Subject
to applicable law, Shareholders may have rights in respect of their personal data, including a right to access and rectification of their
personal data and may in some circumstances have a right to object to the processing of their personal data. Allocation of Investment Opportunities The Adviser and its affiliates are investment
advisers to various clients for whom they make Private Equity Investments of the same type as C-SPEF. The Adviser and its affiliates also
may agree to act as investment adviser to additional clients that make Private Equity Investments of the same type as C-SPEF. In addition,
the Adviser will be permitted to organize other pooled investment vehicles with principal investment objectives similar to, or different
from, those of C-SPEF. It is possible that a particular investment opportunity would be a suitable investment for C-SPEF and such clients
or pooled investment vehicles. The Adviser and C-SPEF have applied for an exemptive
order from the SEC, which, if granted, would expand C-SPEF’s ability to co-invest alongside the Adviser’s affiliates in privately
negotiated transactions. If granted, subject to the conditions specified in the exemptive order, C-SPEF is expected to be permitted to
co-invest with those affiliates in certain additional investment opportunities, including investments originated and directly negotiated
by the Adviser. If investment opportunities are allocated among C-SPEF and Other Managed Funds (as defined below), C-SPEF may not be able
to structure its investment portfolio in the manner desired. Although the Adviser endeavors to allocate investment opportunities in a
fair and equitable manner, C-SPEF is not generally permitted to co-invest in any issuer in which a fund managed by Coller Capital or any
of its downstream affiliates (other than C-SPEF and its downstream affiliates) currently has an investment. However, C-SPEF may co-invest
with funds managed by Coller Capital or any of its downstream affiliates, subject to compliance with existing regulatory guidance, applicable
regulations, any exemptive relief and its allocation procedures and oversight by Coller Capital’s Allocations Committee, Global
Investment Committee and the CIO Office and the Adviser’s and Coller Capital’s legal and compliance functions. See “Conflicts
of Interests” below. Risks of Investing in Private Equity Investments Risks of Private Equity Strategies C-SPEF’s investment portfolio will include
exposure to private companies for which operating results in a specified period will be difficult to predict. Such investments involve
a high degree of business and financial risk that can result in substantial losses. Private Equity Investment Risks Private equity transactions may result in new
enterprises that are subject to extreme volatility, require time for maturity and may require additional capital. In addition, they frequently
rely on borrowing significant amounts of capital, which can increase profit potential but at the same time increase the risk of loss.
Leveraged companies may be subject to restrictive financial and operating covenants. The leverage may impair the ability of these companies
to finance their future operations and capital needs. Also, their flexibility to respond to changing business and economic conditions
and to business opportunities may be limited. A leveraged company’s income and net assets will tend to increase or decrease at a
greater rate than if borrowed money was not used. Although these investments may offer the opportunity for significant gains, such buyout
and growth investments involve a high degree of business and financial risk that can result in substantial losses, which risks generally
are greater than the risks of investing in public companies that may not be as leveraged. Risks Associated with Private Company Investments; Direct
Investments Private companies are generally not subject
to reporting requirements of the SEC or other securities regulators, are not required to maintain their accounting records in accordance
with generally accepted accounting principles, and are not required to maintain effective internal controls over financial reporting.
As a result, the Adviser may not have timely or accurate information about the business, financial condition and results of operations
of the private companies in which C-SPEF invests. There is risk that C-SPEF may invest on the basis of incomplete or inaccurate information, which may adversely affect C-SPEF’s
investment performance. Private companies in which C-SPEF may invest, including Direct Investments, may have limited financial resources,
shorter operating histories, more asset concentration risk, narrower product lines and smaller market shares than larger businesses, which
tend to render such private companies more vulnerable to competitors’ actions and market conditions, as well as general economic
downturns. These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These companies may have difficulty accessing the
capital markets to meet future capital needs, which may limit their ability to grow or to repay their outstanding indebtedness upon maturity. Typically, investments in private companies,
including Direct Investments, are through restricted securities that are not traded in public markets and subject to substantial holding
periods, so that C-SPEF may not be able to resell some of its holdings for extended periods, which may be several years. There can be
no assurance that C-SPEF will be able to realize the value of private company investments in a timely manner. Risks of Private Equity Investments Investments made in connection with acquisition
transactions are subject to a variety of special risks, including the risk that the acquiring company has paid too much for the acquired
business, the risk of unforeseen liabilities, the risks associated with new or unproven management or new business strategies and the
risk that the acquired business will not be successfully integrated with existing businesses or produce the expected synergies. Companies in which C-SPEF may invest, either
directly or through Portfolio Funds, may face significant fluctuations in operating results, may need to engage in acquisitions or divestitures
of assets in order to compete successfully or survive financially, may be operating at a loss, may be engaged in a rapidly changing business
with products subject to a substantial risk of obsolescence, may require substantial additional capital (which may be difficult to raise)
to support their operations, to finance expansion or to maintain their competitive position, or otherwise may have a weak financial condition. Companies in C-SPEF may invest, either directly
or through Portfolio Funds, may be highly leveraged and, as a consequence, subject to restrictive financial and operating covenants. The
leverage may impair the ability of these companies to finance their future operations and capital needs. As a result, these companies
may lack the flexibility to respond to changing business and economic conditions, or to take advantage of business opportunities. Companies in which C-SPEF may invest, either
directly or through Portfolio Funds ,
• Buyout Investment Risks
• Growth Investment Risks of investing in public or private companies
that may be at a later stage of development. Investments in special situations companies can present greater risks than investments in
companies not experiencing special situations, and C-SPEF’s performance could be adversely impacted if its investments in such companies
decline or fail to appreciate in value.
• Special Situations Risks Competition for Access to Private Equity Investments Opportunities The Adviser and its affiliates seek to maintain
excellent relationships with Portfolio Fund Managers with which they have previously invested. However, because of the number of investors
seeking to gain access to the top performing investment funds, direct investments, and other vehicles through secondary transactions,
there can be no assurance that the Adviser will be able to secure interests on behalf of C-SPEF in all of the investment opportunities
that it identifies for C-SPEF, or that the size of the interests available to C-SPEF will be as large as the Adviser would desire. Moreover,
as a registered investment company, C-SPEF will be required to make certain public disclosures and regulatory filings regarding its operations,
financial status, portfolio holdings, etc. While these filings are designed to enhance investor protections, Portfolio Fund Managers and
certain private companies may view such filings as contrary to their business interests and deny access to C-SPEF; but may permit other,
non-registered funds or accounts, managed by the Adviser or its affiliates, to invest. As a result, C-SPEF may not be invested in certain
Co-Investments or Portfolio Funds that are held by other unregistered funds or accounts managed by the Adviser or its affiliates, even
though those investments would be consistent with C-SPEF’s investment objective. The Adviser will not cause C-SPEF to engage
in investments alongside affiliates in private placement securities that involve the negotiation of certain terms of the private placement
securities to be purchased (other than price-related terms) unless C-SPEF has received an order granting an exemption from Section 17
of the 1940 Act or unless such investments are not prohibited by Section 17(d) of the 1940 Act or interpretations of Section 17(d) as
expressed in SEC no-action letters or other available guidance. Once the Adviser and C-SPEF receive an exemptive order from the SEC to
engage in certain privately negotiated investments, the order will expand C-SPEF’s ability to co-invest alongside its affiliates.
However, the exemptive order will contain certain conditions that may limit or restrict C-SPEF’s ability to participate in such
negotiated investments or participate in such negotiated investments to a lesser extent. An inability to receive the desired allocation
to potential investments may affect C-SPEF’s ability to achieve the desired investment returns. Portfolio Fund Risks C-SPEF’s investments in Portfolio Funds
are subject to a number of risks. Portfolio Fund interests are expected to be illiquid, their marketability may be restricted and the
realization of investments from them may take considerable time and/or be costly. Some of the Portfolio Funds in which C-SPEF invests
</t>
        </is>
      </c>
    </row>
    <row r="27">
      <c r="A27" s="3" t="inlineStr">
        <is>
          <t>Capital Stock, Long-Term Debt, and Other Securities [Abstract]</t>
        </is>
      </c>
      <c r="B27" s="4" t="inlineStr">
        <is>
          <t xml:space="preserve"> </t>
        </is>
      </c>
    </row>
    <row r="28">
      <c r="A28" s="4" t="inlineStr">
        <is>
          <t>Outstanding Securities [Table Text Block]</t>
        </is>
      </c>
      <c r="B28" s="4" t="inlineStr">
        <is>
          <t xml:space="preserve"> The following table shows the amounts of Shares
that have been authorized and outstanding as of January 22, 2024:
Share
Class
Amount
Amount
Class I Shares Unlimited 20,000
Class D Shares Unlimited 0
Class I-2 Shares Unlimited 0</t>
        </is>
      </c>
    </row>
    <row r="29">
      <c r="A29" s="4" t="inlineStr">
        <is>
          <t>General Risks of Investing in C-SPEF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 xml:space="preserve"> General Risks of Investing in C-SPEF General Investment Risks There is no assurance that the investments held
by C-SPEF will be profitable, that there will be proceeds from such investments available for distribution to Shareholders, or that C-SPEF
will achieve its investment objective. An investment in C-SPEF is speculative and involves a high degree of risk. Fund performance may
be volatile and a Shareholder could incur a total or substantial loss of its investment. There can be no assurance that projected or targeted
returns for C-SPEF will be achieved. Market and Economic Risk Investments made by C-SPEF may be materially
affected by market, economic and political conditions in the United States and in the non-U.S. jurisdictions in which its investments
operate, including factors affecting interest rates, the availability of credit, currency exchange rates and trade barriers. These factors
are outside the control of the Adviser and could adversely affect the liquidity and value of C-SPEF’s investments and reduce the
ability of C-SPEF to make new investments. Lack of Operating History C-SPEF is a newly organized, non-diversified,
closed-end management investment company with no operating history. While members of the Adviser who will be active in managing C-SPEF’s
investments have substantial experience in Private Equity Investments, C-SPEF was recently formed, does not yet have any operating history
and has not made any investments. Conflicts of Interests An investment
in C-SPEF is subject to a number of actual or potential conflicts of interests. For example, the Adviser provides services to C-SPEF for
which C-SPEF compensates it. As a result, the Adviser faces conflicts of interests when balancing its responsibility to act in the best
interests of C-SPEF, on the one hand, and any benefit, monetary or otherwise, that could result to it or its affiliates from the operation
of C-SPEF, on the other hand. For example, the Adviser may render in the future services to others, including by performing a variety
of functions unrelated to the management of C-SPEF and the selection, acquisition, management and disposition of C-SPEF’s investments.
The officers and employees of the Adviser are not required to devote all or any specific portion of their working time to the affairs
of C-SPEF and actual or potential conflicts of interest arise in allocating management time, services or functions among such clients,
including clients that may have the same or similar type of investment strategy as C-SPEF’s. The Adviser and/or its affiliates also
face conflicts of interests in their service as investment adviser to other clients, and, from time to time, make investment decisions
that differ from and/or negatively impact those made by the Adviser on behalf of C-SPEF. In addition, affiliates of the Adviser provide
a broad range of services and products to their clients. In certain circumstances, by providing services and products to their clients,
these affiliates’ activities will disadvantage or restrict C-SPEF and/or benefit these affiliates and may result in C-SPEF forgoing
certain investments that it would otherwise make. The Adviser may also acquire material non-public information which would negatively
affect the Adviser’s ability to transact in securities for C-SPEF. See “Conflicts of Interests” below. Management Risk C-SPEF is subject to management risk because
it is an actively managed investment portfolio. C-SPEF’s ability to achieve its investment objective depends upon the Adviser’s
skill in determining C-SPEF’s allocation of its assets and in selecting the best mix of investments. There is a risk that the Adviser’s
evaluation and assumptions regarding asset classes or investments may be incorrect in view of actual market conditions. The Adviser will
apply investment techniques and risk analyses in making investment decisions for C-SPEF, but there can be no guarantee that these will
produce the desired results. C-SPEF may be subject to a relatively high level of management risk because C-SPEF invests in Private Equity
Investments, which are highly specialized instruments that require investment techniques and risk analyses different from those associated
with investing in public equities and bonds. C-SPEF’s allocation of its investments across Portfolio Funds, Co-Investments, Direct
Investments and other portfolio investments representing various strategies, geographic regions, asset classes and sectors may vary significantly
over time based on the Adviser’s analysis and judgment. As a result, the particular risks most relevant to an investment in C-SPEF,
as well as the overall risk profile of C-SPEF’s portfolio, may vary over time. It is possible that C-SPEF will focus on an investment
that performs poorly or underperforms other investments under various market conditions. Dependence on the Adviser and Key Personnel C-SPEF does not and will not have any internal
management capacity or employees and depends on the experience, diligence, skill and network of business contacts of the investment professionals
the Adviser and its affiliates currently employ, or may subsequently retain, to identify, evaluate, negotiate, structure, close, monitor
and manage C-SPEF’s investments. The Adviser will evaluate, negotiate, structure, close and monitor C-SPEF’s investments in
accordance with the terms of the Investment Advisory Agreement. C-SPEF’s future success will depend to a significant extent on the
continued service and coordination of the senior investment professionals. The departure of any key personnel, including the Investment
Committee members, portfolio managers, or of a significant number of the investment professionals of the Adviser, could have a material
adverse effect on C-SPEF’s business, financial condition or results of operations. C-SPEF can offer no assurance that the investment
professionals, resources, relationships and expertise of Coller Capital will be available for every transaction. In addition, C-SPEF cannot assure investors
that the Adviser will remain C-SPEF’s investment adviser. C-SPEF may not be able to find a suitable replacement within that time,
resulting in a disruption in its operations that could adversely affect its financial condition, business and results of operations. This
could have a material adverse effect on C-SPEF’s financial conditions, results of operations and cash flow. Closed-End Fund Structure; Liquidity Limited to Periodic Repurchases
of Shares C-SPEF is designed primarily for long-term investors.
An investment in C-SPEF, unlike an investment in a traditional listed closed-end fund, should be considered illiquid. The Shares are appropriate
only for investors who are comfortable with investment in less liquid or illiquid portfolio investments within an illiquid fund. An investment
in the Shares is not suitable for investors who need access to the money they invest. Unlike open-end funds (commonly known as mutual
funds), which generally permit redemptions on a daily basis, the Shares will not be redeemable at a Shareholder’s option. Unlike
stocks of listed closed-end funds, the Shares are not listed, and are not expected to be listed, for trading on any securities exchange,
and C-SPEF does not expect any secondary market to develop for the Shares in the foreseeable future. C-SPEF’s Private Equity Investments
will be illiquid and typically cannot be transferred or redeemed for a substantial period of time. The Shares are designed for long-term
investors, and C-SPEF should not be treated as a trading vehicle. Risks related to Repurchases of Shares Although the Board may, in its sole discretion,
cause C-SPEF to offer to repurchase outstanding Shares at their net asset value and the Adviser intends to recommend that, in normal market
circumstances, the Board conduct quarterly repurchase offers of no more than 5% of C-SPEF’s net assets. Shares are considerably
less liquid than shares of funds that trade on a stock exchange, or shares of open-end registered investment companies. It is possible
that C-SPEF may be unable to repurchase all of the Shares that a Shareholder tenders due to the illiquidity of C-SPEF investments or if
the Shareholders request C-SPEF to repurchase more Shares than C-SPEF is then offering to repurchase. In addition, substantial requests
for C-SPEF to repurchase Shares could require C-SPEF to liquidate certain of its investments more rapidly than otherwise desirable in
order to raise cash to fund the repurchases and achieve a market position appropriately reflecting a smaller asset base. This could have
a material adverse effect on the value of the Shares. There can be no assurance that C-SPEF will conduct
repurchase offers in any particular period and Shareholders may be unable to tender Shares for repurchase for an indefinite period of
time. The Adviser currently expects to recommend to the Board that C-SPEF conducts its first repurchase offer following the third full
quarter of Fund operations (or such earlier or later date as the Board may determine). There will be a substantial period of time between
the date as of which Shareholders must submit a request to have their Shares repurchased and the date they can expect to receive payment
for their Shares from C-SPEF. Shareholders whose Shares are accepted for repurchase bear the risk that C-SPEF’s net asset value
may fluctuate significantly between the time that they submit their repurchase requests and the date as of which such Shares are valued
for purposes of such repurchase. Shareholders will have to decide whether to request that C-SPEF repurchase their Shares without the benefit
of having current information regarding the value of Shares on a date proximate to the date on which Shares are valued by C-SPEF for purposes
of effecting such repurchases. See “Repurchase of Shares.” Offers for repurchases of Shares, if any, may
be suspended, postponed or terminated by the Board under certain circumstances. An investment in C-SPEF is suitable only for investors
who can bear the risks associated with the limited liquidity of Shares and the underlying investments of C-SPEF. Additionally, because
Shares are not listed on any securities exchange, C-SPEF is not required, and does not intend, to hold annual meetings of its Shareholders
unless called for under the provisions of 1940 Act. Distributions in Kind C-SPEF generally expects to distribute cash
to the holder of Shares that are repurchased in satisfaction of such repurchase. See “Repurchases of Shares—Periodic Repurchases.”
However, there can be no assurance that C-SPEF will have sufficient cash to pay for Shares that are being repurchased or that it will
be able to liquidate investments at favorable prices to pay for repurchased Shares.
C-SPEF has the right to distribute securities as payment for repurchased Shares in unusual circumstances, including if making a cash payment
would result in a material adverse effect on C-SPEF. For example, it is possible that C-SPEF may receive securities from a Portfolio Fund
that are illiquid or difficult to value. In such circumstances, the Adviser would seek to dispose of these securities in a manner that
is in the best interests of C-SPEF, which may include a distribution in kind to Shareholders. In the event that C-SPEF makes such a distribution
of securities, there can be no assurance that any Shareholder would be able to readily dispose of such securities or dispose of them at
the value determined by the Adviser. Confidential Information C-SPEF will likely have access to or acquire
confidential or material non-public information relating to its investments. C-SPEF will likely limit the information reported to its
investors with respect to such investments. The Adviser may from time to time come into possession of information about certain markets
and investments, some of which is material, non-public or confidential information of particular issuers or the securities of such issuers,
which, at times, will limit the Adviser’s ability to dispose of or retain or increase interests in investments held by C-SPEF or
acquire certain investments on behalf of C-SPEF until the information has been publicly disclosed or is no longer deemed material. Restrictions on Transfers Transfers of Shares may be made only by operation
of law pursuant to the death, divorce, insolvency, bankruptcy, or adjudicated incompetence of the Shareholder or with the prior written
consent of the Board, which may be withheld in the Board’s sole discretion. Notice to C-SPEF of any proposed transfer must include
evidence satisfactory to the Board that the proposed transferee, at the time of transfer, meets any requirements imposed by C-SPEF with
respect to investor eligibility and suitability. Non-Diversified Status C-SPEF is a “non-diversified” investment
company for purposes of the 1940 Act, which means it is not subject to percentage limitations under the 1940 Act on assets that may be
invested in the securities of any one issuer. Having a larger percentage of assets in a smaller number of issuers makes a non-diversified
fund, like C-SPEF, more susceptible to the risk that one single event or occurrence can have a significant adverse impact upon C-SPEF. Valuation Risk C-SPEF is subject to valuation risk, which is
the risk that one or more of the securities in which C-SPEF invests are valued at prices that C-SPEF is unable to obtain upon sale due
to factors such as incomplete data, market instability, human error, or, with respect to securities for which there are no readily available
market quotations, the inherent difficulty in determining the fair value of certain types of investments. The Adviser may, but is not
required to, use an independent pricing service or prices provided by dealers to value securities at their market value. Because the secondary
markets for certain investments may be limited, such instruments may be difficult to value. A substantial portion of C-SPEF’s assets
are expected to consist of Portfolio Funds and Co-Investments for which there are no readily available market quotations. The information
available in the marketplace for such companies, their securities and the status of their businesses and financial conditions is often
extremely limited, outdated and difficult to confirm. Such securities are valued by C-SPEF at fair value as determined pursuant to policies
and procedures approved by the Board. In determining fair value, the Adviser is required to consider all appropriate factors relevant
to value and all indicators of value available to C-SPEF. The determination of fair value necessarily involves judgment in evaluating
this information in order to determine the price that C-SPEF might reasonably expect to receive for the security upon its current sale.
The most relevant information may often be provided by the issuer of the securities. Given the nature, timeliness, amount and reliability
of information provided by the issuer, fair valuations may become more difficult and uncertain as such information is unavailable or becomes
outdated. The value at which C-SPEF’s investments
can be liquidated may differ, sometimes significantly, from the valuations assigned by C-SPEF. In addition, the timing of liquidations
may also affect the values obtained on liquidation. C-SPEF will invest a significant amount of
its assets in Private Equity Investments for which no public market exists. There can be no guarantee that C-SPEF’s investments
could ultimately be realized at C-SPEF’s valuation of such investments. In addition, C-SPEF’s compliance with the asset diversification
tests under the Code depends on the fair market values of C-SPEF’s assets, and, accordingly, a challenge to the valuations ascribed
by C-SPEF could affect its ability to comply with those tests or require it to pay penalty taxes in order to cure a violation thereof. C-SPEF’s net asset value is a critical
component in several operational matters including computation of the Advisory Fee and the Distribution and Servicing Fee, and determination
of the price at which the Shares will be offered and at which a repurchase offer will be made. Consequently, variance in the valuation
of C-SPEF’s investments will impact, positively or negatively, the fees and expenses Shareholders will pay, the price a Shareholder
will receive in connection with a repurchase offer and the number of Shares an investor will receive upon investing in C-SPEF. It is expected
that C-SPEF will accept purchases of Shares as of the first business day of each month. The number of Shares a Shareholder will receive
will be based on C-SPEF’s most recent net asset value, which will be calculated for the last business day of the preceding month
( i.e. The Adviser generally expects to receive information
for C-SPEF’s investments in Private Equity Investments, including Portfolio Funds, Direct Investments and Co-Investments, on which
it will base C-SPEF’s net asset value only as of each calendar quarter end and on a significant delay. The Adviser generally does
not expect to receive updated information intra quarter for such investments. As a result, C-SPEF’s net asset value for periods
other than calendar quarter end will likely be based on information from the prior quarter. C-SPEF may need to liquidate certain investments,
including its investments in Private Equity Investments, in order to repurchase Shares in connection with a repurchase offer. A subsequent
decrease in the valuation of C-SPEF’s investments after a repurchase offer could potentially disadvantage remaining Shareholders
to the benefit of Shareholders whose Shares were accepted for repurchase. Alternatively, a subsequent increase in the valuation of C-SPEF’s
investments could potentially disadvantage Shareholders whose Shares were accepted for repurchase to the benefit of remaining Shareholders.
Similarly, a subsequent decrease in the valuation of C-SPEF’s investments after a subscription could potentially disadvantage subscribing
investors to the benefit of pre-existing Shareholders, and a subsequent increase in the valuation of C-SPEF’s investments after
a subscription could potentially disadvantage pre-existing Shareholders to the benefit of subscribing investors. For more information
regarding C-SPEF’s calculation of its net asset value, see “Net Asset Valuation.” Amounts and Frequency of Distributions The amounts of distributions that C-SPEF may
pay are uncertain. C-SPEF expects to pay distributions out of assets legally available for distribution from time to time, at the sole
discretion of the Board, and otherwise in a manner to comply with Subchapter M of the Code. See “Distributions.” Nevertheless,
C-SPEF cannot assure Shareholders that C-SPEF will achieve investment results that will allow C-SPEF to make a specified level of cash
distributions or year-to-year increases in cash distributions. C-SPEF’s ability to pay distributions may be adversely affected by
the impact of the risks described in this Prospectus. All distributions will depend on C-SPEF’s earnings, its net investment income,
its financial condition, and such other factors as the Board may deem relevant from time to time. Effect of Additional Subscriptions C-SPEF intends to accept additional subscriptions
for Shares, and such subscriptions will dilute the voting interests of existing Shareholders in C-SPEF. Additional subscriptions will
also dilute the indirect interests of existing Shareholders in C-SPEF investments prior to such purchases, which could have an adverse
impact on the existing Shareholders’ interests in C-SPEF if subsequent Fund investments underperform the prior investments. Access to Investor Data The Adviser, the auditors, the custodian and
the other service providers to C-SPEF may receive and have access to personal data relating to Shareholders, including information contained
in a prospective investor’s subscription documents and arising from a Shareholder’s business relationship with C-SPEF and/or
the Adviser. Such information may be stored, modified, processed or used in any other way, subject to applicable laws, by the Adviser
and by C-SPEF’s other service providers and their agents, delegates, sub-delegates and certain third parties in any country in which such person conducts business. Subject
to applicable law, Shareholders may have rights in respect of their personal data, including a right to access and rectification of their
personal data and may in some circumstances have a right to object to the processing of their personal data. Allocation of Investment Opportunities The Adviser and its affiliates are investment
advisers to various clients for whom they make Private Equity Investments of the same type as C-SPEF. The Adviser and its affiliates also
may agree to act as investment adviser to additional clients that make Private Equity Investments of the same type as C-SPEF. In addition,
the Adviser will be permitted to organize other pooled investment vehicles with principal investment objectives similar to, or different
from, those of C-SPEF. It is possible that a particular investment opportunity would be a suitable investment for C-SPEF and such clients
or pooled investment vehicles. The Adviser and C-SPEF have applied for an exemptive
order from the SEC, which, if granted, would expand C-SPEF’s ability to co-invest alongside the Adviser’s affiliates in privately
negotiated transactions. If granted, subject to the conditions specified in the exemptive order, C-SPEF is expected to be permitted to
co-invest with those affiliates in certain additional investment opportunities, including investments originated and directly negotiated
by the Adviser. If investment opportunities are allocated among C-SPEF and Other Managed Funds (as defined below), C-SPEF may not be able
to structure its investment portfolio in the manner desired. Although the Adviser endeavors to allocate investment opportunities in a
fair and equitable manner, C-SPEF is not generally permitted to co-invest in any issuer in which a fund managed by Coller Capital or any
of its downstream affiliates (other than C-SPEF and its downstream affiliates) currently has an investment. However, C-SPEF may co-invest
with funds managed by Coller Capital or any of its downstream affiliates, subject to compliance with existing regulatory guidance, applicable
regulations, any exemptive relief and its allocation procedures and oversight by Coller Capital’s Allocations Committee, Global
Investment Committee and the CIO Office and the Adviser’s and Coller Capital’s legal and compliance functions. See “Conflicts
of Interests” below.</t>
        </is>
      </c>
    </row>
    <row r="32">
      <c r="A32" s="4" t="inlineStr">
        <is>
          <t>Risks of Investing in Private Equity Investments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 xml:space="preserve"> Risks of Investing in Private Equity Investments Risks of Private Equity Strategies C-SPEF’s investment portfolio will include
exposure to private companies for which operating results in a specified period will be difficult to predict. Such investments involve
a high degree of business and financial risk that can result in substantial losses. Private Equity Investment Risks Private equity transactions may result in new
enterprises that are subject to extreme volatility, require time for maturity and may require additional capital. In addition, they frequently
rely on borrowing significant amounts of capital, which can increase profit potential but at the same time increase the risk of loss.
Leveraged companies may be subject to restrictive financial and operating covenants. The leverage may impair the ability of these companies
to finance their future operations and capital needs. Also, their flexibility to respond to changing business and economic conditions
and to business opportunities may be limited. A leveraged company’s income and net assets will tend to increase or decrease at a
greater rate than if borrowed money was not used. Although these investments may offer the opportunity for significant gains, such buyout
and growth investments involve a high degree of business and financial risk that can result in substantial losses, which risks generally
are greater than the risks of investing in public companies that may not be as leveraged. Risks Associated with Private Company Investments; Direct
Investments Private companies are generally not subject
to reporting requirements of the SEC or other securities regulators, are not required to maintain their accounting records in accordance
with generally accepted accounting principles, and are not required to maintain effective internal controls over financial reporting.
As a result, the Adviser may not have timely or accurate information about the business, financial condition and results of operations
of the private companies in which C-SPEF invests. There is risk that C-SPEF may invest on the basis of incomplete or inaccurate information, which may adversely affect C-SPEF’s
investment performance. Private companies in which C-SPEF may invest, including Direct Investments, may have limited financial resources,
shorter operating histories, more asset concentration risk, narrower product lines and smaller market shares than larger businesses, which
tend to render such private companies more vulnerable to competitors’ actions and market conditions, as well as general economic
downturns. These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These companies may have difficulty accessing the
capital markets to meet future capital needs, which may limit their ability to grow or to repay their outstanding indebtedness upon maturity. Typically, investments in private companies,
including Direct Investments, are through restricted securities that are not traded in public markets and subject to substantial holding
periods, so that C-SPEF may not be able to resell some of its holdings for extended periods, which may be several years. There can be
no assurance that C-SPEF will be able to realize the value of private company investments in a timely manner. Risks of Private Equity Investments Investments made in connection with acquisition
transactions are subject to a variety of special risks, including the risk that the acquiring company has paid too much for the acquired
business, the risk of unforeseen liabilities, the risks associated with new or unproven management or new business strategies and the
risk that the acquired business will not be successfully integrated with existing businesses or produce the expected synergies. Companies in which C-SPEF may invest, either
directly or through Portfolio Funds, may face significant fluctuations in operating results, may need to engage in acquisitions or divestitures
of assets in order to compete successfully or survive financially, may be operating at a loss, may be engaged in a rapidly changing business
with products subject to a substantial risk of obsolescence, may require substantial additional capital (which may be difficult to raise)
to support their operations, to finance expansion or to maintain their competitive position, or otherwise may have a weak financial condition. Companies in C-SPEF may invest, either directly
or through Portfolio Funds, may be highly leveraged and, as a consequence, subject to restrictive financial and operating covenants. The
leverage may impair the ability of these companies to finance their future operations and capital needs. As a result, these companies
may lack the flexibility to respond to changing business and economic conditions, or to take advantage of business opportunities. Companies in which C-SPEF may invest, either
directly or through Portfolio Funds ,
• Buyout Investment Risks
• Growth Investment Risks of investing in public or private companies
that may be at a later stage of development. Investments in special situations companies can present greater risks than investments in
companies not experiencing special situations, and C-SPEF’s performance could be adversely impacted if its investments in such companies
decline or fail to appreciate in value.
• Special Situations Risks Competition for Access to Private Equity Investments Opportunities The Adviser and its affiliates seek to maintain
excellent relationships with Portfolio Fund Managers with which they have previously invested. However, because of the number of investors
seeking to gain access to the top performing investment funds, direct investments, and other vehicles through secondary transactions,
there can be no assurance that the Adviser will be able to secure interests on behalf of C-SPEF in all of the investment opportunities
that it identifies for C-SPEF, or that the size of the interests available to C-SPEF will be as large as the Adviser would desire. Moreover,
as a registered investment company, C-SPEF will be required to make certain public disclosures and regulatory filings regarding its operations,
financial status, portfolio holdings, etc. While these filings are designed to enhance investor protections, Portfolio Fund Managers and
certain private companies may view such filings as contrary to their business interests and deny access to C-SPEF; but may permit other,
non-registered funds or accounts, managed by the Adviser or its affiliates, to invest. As a result, C-SPEF may not be invested in certain
Co-Investments or Portfolio Funds that are held by other unregistered funds or accounts managed by the Adviser or its affiliates, even
though those investments would be consistent with C-SPEF’s investment objective. The Adviser will not cause C-SPEF to engage
in investments alongside affiliates in private placement securities that involve the negotiation of certain terms of the private placement
securities to be purchased (other than price-related terms) unless C-SPEF has received an order granting an exemption from Section 17
of the 1940 Act or unless such investments are not prohibited by Section 17(d) of the 1940 Act or interpretations of Section 17(d) as
expressed in SEC no-action letters or other available guidance. Once the Adviser and C-SPEF receive an exemptive order from the SEC to
engage in certain privately negotiated investments, the order will expand C-SPEF’s ability to co-invest alongside its affiliates.
However, the exemptive order will contain certain conditions that may limit or restrict C-SPEF’s ability to participate in such
negotiated investments or participate in such negotiated investments to a lesser extent. An inability to receive the desired allocation
to potential investments may affect C-SPEF’s ability to achieve the desired investment returns. Portfolio Fund Risks C-SPEF’s investments in Portfolio Funds
are subject to a number of risks. Portfolio Fund interests are expected to be illiquid, their marketability may be restricted and the
realization of investments from them may take considerable time and/or be costly. Some of the Portfolio Funds in which C-SPEF invests
may have only limited operating histories. Although the Adviser will seek to receive detailed information from each Portfolio Fund regarding
its business strategy and any performance history, in most cases the
Adviser will have little or no means of independently verifying this information. In addition, Portfolio Funds may have little or no near-term
cash flow available to distribute to investors, including C-SPEF. Due to the pattern of cash flows in Portfolio Funds and the illiquid
nature of their investments, investors typically will see negative returns in the early stages of Portfolio Funds. Then as investments
are able to realize liquidity events, such as a sale or initial public offering, positive returns will be realized if the Portfolio Fund’s
investments are successful. Portfolio Fund interests are ordinarily valued
based upon valuations provided by the Portfolio Fund Managers, which may be received on a delayed basis. Certain securities in which the
Portfolio Funds invest may not have a readily ascertainable market price and are fair valued by the Portfolio Fund Managers. A Portfolio
Fund Manager may face a conflict of interest in valuing such securities because their values may have an impact on the Portfolio Fund
Manager’s compensation. The Adviser will review and perform due diligence on the valuation procedures used by each Portfolio Fund
Manager and monitor the returns provided by the Portfolio Funds. However, neither the Adviser nor the Board can confirm the accuracy of
valuations provided by Portfolio Fund Managers. Inaccurate valuations provided by Portfolio Funds could materially adversely affect the
value of Shares. C-SPEF will pay asset-based fees, and, in most
cases, will be subject to performance-based fees in respect of its interests in Portfolio Funds. Such fees and performance-based compensation
are in addition to the Advisory Fee. In addition, performance-based fees charged by Portfolio Fund Managers may create incentives for
the Portfolio Fund Managers to make risky investments, and may be payable by C-SPEF to a Portfolio Fund Manager based on a Portfolio Fund’s
positive returns even if C-SPEF’s overall returns are negative. Moreover, a Shareholder in C-SPEF will indirectly
bear a proportionate share of the fees and expenses of the Portfolio Funds, in addition to its proportionate share of the expenses of
C-SPEF. Thus, a Shareholder in C-SPEF may be subject to higher operating expenses than if the Shareholder invested in the Portfolio Funds
directly. In addition, because of the deduction of the fees payable by C-SPEF to the Adviser and other expenses payable directly by C-SPEF
from amounts distributed to C-SPEF by the Portfolio Funds, the returns to a Shareholder in C-SPEF will be lower than the returns to a
direct investor in the Portfolio Funds. Fees and expenses of C-SPEF and the Portfolio Funds will generally be paid regardless of whether
C-SPEF or Portfolio Funds produce positive investment returns. Shareholders could avoid the additional level of fees and expenses of C-SPEF
by investing directly with the Portfolio Funds, although access to many Portfolio Funds may be limited or unavailable, particularly as
a secondary investment, and may not be permitted for investors who do not meet the substantial minimum net worth and other criteria for
direct investment in Portfolio Funds. There is a risk that C-SPEF may be precluded
from acquiring an interest in certain Portfolio Funds due to regulatory implications under the 1940 Act or other laws, rules and regulations
or may be limited in the amount it can invest in voting securities of Portfolio Funds. The Adviser also may refrain from including a Portfolio
Fund in C-SPEF’s portfolio in order to address adverse regulatory implications that would arise under the 1940 Act for C-SPEF if
such an investment was made. In addition, the SEC has adopted Rule 18f-4 under the 1940 Act, which, among other things, may impact the
ability of C-SPEF to enter into unfunded commitment agreements, such as a capital commitment to a Portfolio Fund or as part of a Co-Investment.
In addition, C-SPEF’s ability to invest may be affected by considerations under other laws, rules or regulations. Such regulatory
restrictions, including those arising under the 1940 Act, may cause C-SPEF to invest in different Portfolio Funds or Co-Investments than
other clients of the Adviser. If C-SPEF fails to satisfy any capital call
by a Portfolio Fund in a timely manner, it will typically be subject to significant penalties, including the complete forfeiture of C-SPEF’s
investment in the Portfolio Fund. Any failure by C-SPEF to make timely capital contributions may impair the ability of C-SPEF to pursue
its investment program, cause C-SPEF to be subject to certain penalties from the Portfolio Funds or otherwise impair the value of C-SPEF’s
investments. The governing documents of a Portfolio Fund
generally are expected to include provisions that would enable the fund sponsor, the manager, or a majority in interest (or higher percentage)
of a Portfolio Fund’s limited partners or members, under certain circumstances, to terminate the Portfolio Fund prior to the end
of its stated term. Early termination of a Portfolio Fund in which C-SPEF is invested may result in C-SPEF having distributed to it a
portfolio of immature and illiquid securities, or C-SPEF’s inability to invest all of its capital as anticipated, either of which
could have a material adverse effect on the performance of C-SPEF. Although C-SPEF will be an investor in a Portfolio
Fund, Shareholders will not themselves be equity holders of that Portfolio Fund and will not be entitled to enforce any rights directly
against the Portfolio Fund or the Portfolio Fund Manager or assert claims directly against any Portfolio Funds, the Portfolio Fund Managers
or their respective affiliates. Shareholders will have no right to receive the information issued by the Portfolio Funds that may be available
to C-SPEF as an investor in the Portfolio Funds. In addition, Portfolio Funds generally are not registered as investment companies under
the 1940 Act; therefore, C-SPEF, as an investor in Portfolio Funds, will not have the benefit of the protections afforded by 1940 Act.
Portfolio Fund Managers may not be registered as investment advisers under the Advisers Act, in which case C-SPEF, as an investor in Portfolio
Funds managed by such Portfolio Fund Managers, will not have the benefit of certain of the protections afforded by the Advisers Act. Undrawn commitments to Portfolio Funds generally
are not immediately invested. Instead, committed amounts are drawn down by Portfolio Funds and invested over time, as underlying investments
are identified—a process that may take a period of several years, with limited ability to predict with precision the timing and
amount of each Portfolio Fund’s drawdowns. During this period, investments made early in a Portfolio Fund’s life are often
realized (generating distributions) even before the committed capital has been fully drawn. In addition, many Portfolio Funds do not draw
down 100% of committed capital, and historic trends and practices can inform the Adviser as to when it can expect to no longer need to
fund capital calls for a particular Portfolio Fund. Accordingly, the Adviser may make investments and commitments based, in part, on anticipated
future capital calls and distributions from Portfolio Funds. This may result in C-SPEF making commitments to Portfolio Funds in an aggregate
amount that exceeds the total amounts invested by Shareholders in C-SPEF at the time of such commitment (i.e., to “over-commit”).
To the extent that C-SPEF engages in an “over-commitment” strategy, the risk associated with C-SPEF defaulting on a commitment
to a Portfolio Fund will increase. C-SPEF will maintain cash, cash equivalents, borrowings or other liquid assets in sufficient amounts,
in the Adviser’s judgment, to satisfy capital calls from Portfolio Funds. Portfolio Funds’ Underlying Investments The investments made by the Portfolio Funds
will entail a high degree of risk and in most cases be highly illiquid and difficult to value. Unless and until those investments are
sold or mature into marketable securities, they will remain illiquid. As a general matter, companies in which the Portfolio Fund invests
may face intense competition, including competition from companies with far greater financial resources; more extensive research, development,
technological, marketing and other capabilities; and a larger number of qualified managerial and technical personnel. A Portfolio Fund Manager may focus on a particular
industry or sector, which may subject the Portfolio Fund, and thus C-SPEF, to greater risk and volatility than if investments had been
made in issuers in a broader range of industries. Likewise, a Portfolio Fund Manager may focus on a particular country or geographic region,
which may subject the Portfolio Fund, and thus C-SPEF, to greater risk and volatility than if investments had been made in issuers in
a broader range of geographic regions. In addition, Portfolio Funds may establish positions in different geographic regions or industries
that, depending on market conditions, could experience offsetting returns. C-SPEF will not obtain or seek to obtain any
control over the management of any portfolio company in which any Portfolio Fund may invest. The success of each investment made by a
Portfolio Fund will largely depend on the ability and success of the management of the portfolio companies in addition to economic and
market factors. Risks Associated with Secondary Transactions C-SPEF will acquire interests in Private Equity
Investments through Secondary Transactions with existing investors in such investments (and not from the issuers of such investments).
In such instances, as C-SPEF will not be acquiring such interests directly from the issuer, C-SPEF generally will have to accept that
it will hold a non-controlling interest and it is generally not expected that C-SPEF will have the opportunity to participate in structuring
and/or negotiate the terms of the underlying interests being acquired, other than the purchase price, or other special rights or privileges,
including the ability to determine the terms under which such investments will be made. There can be no assurance as to the number of
investment opportunities that will be presented to C-SPEF. In addition, valuation of investments in Private
Equity Investments acquired through Secondary Transactions may be difficult, as there generally will be no established market for such
investments or for the privately-held portfolio companies in which such Portfolio Funds may own securities. Moreover, the purchase price
of such Portfolio Funds generally will be subject to negotiation with
the sellers of the interests and there is no assurance that C-SPEF will be able to purchase interests at attractive discounts to net asset
value, or at all. The overall performance of C-SPEF will depend in large part on the acquisition price paid by C-SPEF for its investment
in Private Equity Investments acquired through Secondary Transactions, the structure of such acquisitions and the overall success of the
Portfolio Fund. There is significant competition for existing
interests in Private Equity Investments. Many institutional investors, including fund-of-funds entities, as well as existing investors
of Portfolio Funds may seek to purchase interests in the same Portfolio Fund, Direct Investment or Co-Investment which C-SPEF may also
seek to purchase. Over the past several years, an increasing number of investment funds that acquire interests in portfolio funds and
co-investments through secondary transactions and other capital pools targeted at the secondaries sector have been formed, and additional
capital will likely be directed at this sector in the future. Other investment funds and other institutions currently in existence or
organized in the future may adopt C-SPEF’s strategy wholly or in part and compete with C-SPEF. Some of these funds and institutions
may have greater access to investment opportunities and greater ability to complete investments than C-SPEF, or may have different return
criteria than C-SPEF, any of which could afford them a competitive advantage. Higher valuations and increased liquidity and return of
capital in the private equity investments market may result in fewer attractive investment opportunities being available for C-SPEF. Regulatory
changes affecting large financial institutions and other potential sellers of investments in the market have been another important aspect
of overall conditions in this market, and the future pace and direction of such changes may adversely impact the availability of opportunities
to funds such as C-SPEF. While the market as a whole is widely expected to grow, competition from other market participants will limit
the number, and possibly the range, of investment opportunities available to C-SPEF. In addition, increasing competition may have unfavorable
implications for the pricing and other terms of potential investments. Although the Adviser and/or its affiliates have been successful
in sourcing suitable investments in the past, C-SPEF may be unable to find a sufficient number of attractive opportunities to implement
its investment strategy or achieve its investment objectives. In addition, some Portfolio Fund Managers have
become more selective by adopting policies or practices that exclude certain types of investors, such as fund-of-funds. These Portfolio
Fund Managers also may be partial to Portfolio Funds interests being purchased by existing investors of their Portfolio Funds. In addition,
some secondary opportunities may be conducted pursuant to a specified methodology (such as a right of first refusal granted to existing
investors or a so-called “Dutch auction,” where the price of the investment is lowered until a bidder bids and that first
bidder purchases the investment, thereby limiting a bidder’s ability to compete for price) which can restrict the availability of
those opportunities for C-SPEF. No assurance can be given that C-SPEF will be able to identify existing interests in Private Equity Investments
that satisfy C-SPEF’s investment objective or, if C-SPEF is successful in identifying such interests, that C-SPEF will be permitted
to acquire, or to acquire in the amounts desired, such interests through Secondary Transactions. At times, C-SPEF may have the opportunity to
acquire a portfolio of Portfolio Fund interests from a seller, on an “all or nothing” basis. In some such cases, certain of
the Portfolio Fund interests may be less attractive than others, and certain of the Portfolio Fund Managers may be more familiar to the
Adviser than others or may be more experienced or highly regarded than others. In such cases, it may not be possible for C-SPEF to carve
out from such purchases those Portfolio Funds and/or Co-Investments which the Adviser considers (for commercial, tax legal or other reasons)
less attractive. In the cases where C-SPEF acquires an interest
in a Portfolio Fund through a Secondary Transaction, C-SPEF may acquire contingent liabilities of the seller of such interest. More specifically,
where the seller has received distributions from the Portfolio Fund and, subsequently, that Portfolio Fund recalls one or more of these
distributions, C-SPEF (as the purchaser of the interest to which such distributions are attributable and not the seller) may be obligated
to return the monies equivalent to such distribution to the Portfolio Fund. While C-SPEF may, in turn, make a claim against the seller
for any such monies so paid, there can be no assurances that C-SPEF would prevail on such claim. Regulatory Changes Affecting Private Equity Funds Legal, tax and regulatory changes could occur
that may adversely affect or impact C-SPEF at any time. The legal, tax and regulatory environment for private equity funds is evolving,
and changes in the regulation and market perception of such funds, including changes to existing laws and regulations and increased criticism
of the private equity and alternative asset industry by regulators and politicians and market commentators, may materially adversely affect
the ability of Portfolio Funds to pursue their investment
strategies. In recent years, market disruptions and the dramatic increase in capital allocated to alternative investment strategies have
led to increased governmental, regulatory and self-regulatory scrutiny of the private equity and alternative investment fund industry
in general, and certain legislation proposing greater regulation of the private equity and alternative investment fund management industry
periodically is being and may in the future be considered or acted upon by governmental or self-regulatory bodies of both U.S. and in
non-U.S. jurisdictions. For example, the SEC recently adopted new and amended rules that substantially augment the regulation of investment
advisers to private funds, including, among other things, imposing restrictions and disclosure requirements with respect to certain investment
activities, requiring that such investment advisers offer preferential liquidity rights and transparency rights to all limited partners
and prohibit such investment advisers from reducing the amount of any clawback by taxes paid or to be paid by such investment adviser.
It is impossible to predict what, if any, changes might be made in the future to the regulations affecting: private equity funds generally;
the Portfolio Funds; the Portfolio Fund Managers; the markets in which they operate and invest; and/or the counterparties with which they
do business. It is also impossible to predict what the effect of any such legislative or regulatory changes might be. Any regulatory changes
that adversely affect a Portfolio Fund’s ability to implement its investment strategies could have a material adverse impact on
the Portfolio Fund’s performance, and thus on C-SPEF’s performance. In-Kind Distributions from Portfolio Funds C-SPEF may receive in-kind distributions of
securities from Portfolio Funds. There can be no assurance that securities distributed in kind by Portfolio Funds to C-SPEF will be readily
marketable or saleable, and C-SPEF may be required to hold such securities for an indefinite period and/or may incur additional expense
in connection with any disposition of such securities. Co-Investments Risks C-SPEF’s investment portfolio will include
Co-Investments. C-SPEF’s ability to realize a profit on such Co-Investments will be particularly reliant on the expertise of the
lead investor in the transaction. Many entities compete with C-SPEF in pursuing Co-Investments. Accordingly, there can be no assurance
that C-SPEF will be given Co-Investments opportunities, or that any specific Co-Investment offered to C-SPEF would be appropriate or attractive
to C-SPEF in the Adviser’s judgment. The market for Co-Investments opportunities is competitive and may be limited, and the Co-Investments
opportunities to which C-SPEF wishes to allocate assets may not be available at any given time. Competitors may have higher risk tolerances
or different risk assessments, which could allow them to consider a wider variety of, or different structures for, private investments
than C-SPEF. Furthermore, many competitors are not subject to the regulatory restrictions that the 1940 Act imposes on C-SPEF. As a result
of this competition and regulatory restrictions, C-SPEF may not be able to pursue attractive Co-Investments opportunities from time to
time. In addition, due diligence will be conducted
on Co-Investments opportunities; however, the Adviser may not have the ability to conduct the same level of due diligence applied to other
investments. In addition, the Adviser may have little to no opportunities to negotiate the terms of such Co-Investments. C-SPEF generally
will rely on the Portfolio Fund Manager or sponsor offering such Co-Investments opportunity to perform most of the due diligence on the
relevant portfolio company and to negotiate terms of the Co-Investment. C-SPEF’s ability to dispose of Co-Investments
may be severely limited, both by the fact that the securities are expected to be unregistered and illiquid and by contractual restrictions
that may limit, preclude or require certain approvals for C-SPEF to sell such investment. Co-Investments may be heavily negotiated and,
therefore, C-SPEF may incur additional legal and transaction costs in connection therewith. Risks Associated with Direct Investing Alongside Other Parties Direct investing alongside one or more other
parties in an investment (i.e., as a co-investor) involves risks that may not be present in investments made by lead or sponsoring private
equity investors, including the possibilities that (i) another investor’s interests or the interests of the manager of the vehicle
through which such investor is making a co-investment are inconsistent with those of C-SPEF or (ii) another investor or the manager of
the vehicle through which such investor is making a co-investment may
be able to take actions contrary to C-SPEF’s investment policies or may become bankrupt or otherwise default on its obligation. In addition, in order to take advantage of Co-Investments
opportunities as a co-investor, C-SPEF generally will have to accept that it will hold a non-controlling interest, for example, by becoming
a limited partner in a partnership that is controlled by the general partner or manager of the private equity fund offering the Co-Investment,
on a co-investor basis, to C-SPEF. In this event, C-SPEF would have less control over the investment and may be adversely affected by
actions taken by such general partner or manager with respect to the portfolio company and C-SPEF’s investment in it. C-SPEF may
not have the opportunity to participate in structuring investments or to determine the terms under which such investments will be made. In addition, C-SPEF may in certain circumstances
be liable for the actions of its third-party co-venturers. Co-Investments made with third parties in joint ventures or other entities
also may involve carried interests and/or other fees payable to such third party partners or co-venturers. There can be no assurance that
appropriate minority shareholder rights will be available to C-SPEF or that such rights will provide sufficient protection to C-SPEF’s
interests. Loans to Private Companies
• Mezzanine Securities
• First and Second Lien Senior Secured Loans
• Second Lien Loans Risk
• Subordinated Debt
• Senior Loan Risk. C-SPEF may invest in senior floating rate and fixed
rate loans or debt (“Senior Loans”). Senior Loans typically hold the most senior position in the capital structure of the
issuing entity, are typically secured with specific collateral and typically have a claim on the assets and/or stock of the borrower that
is senior to that held by subordinated debt holders and stockholders of the borrower. C-SPEF’s investments in Senior Loans are typically
below investment grade and are considered speculative because of the credit risk of
their issuer. The risks associated with Senior Loans are similar to the risks of below investment grade fixed income securities, although
Senior Loans are typically senior and secured in contrast to other below investment grade fixed income securities, which are often subordinated
and unsecured. Senior Loans’ higher standing has historically resulted in generally higher recoveries in the event of a corporate
reorganization. In addition, because their interest payments are typically adjusted for changes in short-term interest rates, investments
in Senior Loans generally have less interest rate risk than other below investment grade fixed income securities, which may have fixed
interest rates. There is less readily available, reliable
information about most Senior Loans than is the case for many other types of securities. In addition, there is no minimum rating or other
independent evaluation of a borrower or its securities limiting C-SPEF’s investments, and the Adviser relies primarily on its own
evaluation of a borrower’s credit quali</t>
        </is>
      </c>
    </row>
    <row r="35">
      <c r="A35" s="4" t="inlineStr">
        <is>
          <t>Other Investment Risks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 xml:space="preserve"> Other Investment Risks Risks of Holding Cash, Money Market Instruments and Other
Short-Term Investments C-SPEF will, at times, including for temporary
defensive purposes in times of adverse or unstable market, economic or political conditions, hold assets in cash, money market instruments
and other short-term investments that may be inconsistent with its principal investment strategies and that may hurt C-SPEF’s performance.
C-SPEF may also hold these types of securities as interim investments pending the investment of proceeds from the sale of its Shares or
the sale of its portfolio securities or to meet anticipated repurchases of its Shares. These positions may also subject C-SPEF to additional
risks and costs. Non-U.S. Investments Risk C-SPEF, either directly through Co-Investments or
indirectly through Portfolio Funds, may invest in companies that are organized or headquartered or have substantial sales or
operations outside of the United States, its territories, and possessions. Such investments may be subject to certain additional
risk due to, among other things, potentially unsettled points of applicable governing law, the risks associated with fluctuating
currency exchange rates, capital repatriation regulations (as such regulations may be given effect during the term of C-SPEF or
client portfolio), and the application of complex U.S. and non-U.S. tax rules to cross-border investments. The foregoing factors
may increase transaction costs and adversely affect the value of C-SPEF’s portfolio investments. Additional risks of non-U.S. investments include
but are not limited to: (i) economic dislocations in the host country; (ii) less publicly available information; (iii) less well-developed
regulatory institutions; (iv) greater difficulty of enforcing legal rights in a non-U.S. jurisdiction, (v) economic, social and political
risks, including potential exchange control regulations and restrictions on foreign investment and repatriation of capital, the risks
of political, economic or social instability and the possibility of expropriation or confiscatory taxation, (vi) greater volatility, (vii)
higher transaction and custody costs and (viii) the possible imposition of foreign taxes on income and gains recognized with respect to
such securities. Moreover, non-U.S. portfolio investments and companies may not be subject to uniform accounting, auditing and financial
reporting standards, practices and disclosure requirements comparable to those that apply to U.S. portfolio investments and companies.
In addition, laws and regulations of foreign countries may impose restrictions that would not exist in the United States and may require
financing and structuring alternatives that differ significantly from those customarily used in the United States. The growing interconnectivity
of global economies and financial markets has increased the probability that adverse developments and conditions in one country or region
will affect the stability of economies and financial markets in other countries or regions. No assurance can be given that a change in
political or economic climate, or particular legal or regulatory risks, including changes in regulations regarding foreign ownership of
assets or repatriation of funds or changes in taxation might not adversely affect an investment by C-SPEF. In addition,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Economic sanctions or other similar measures
may be, and have been, imposed against certain countries, organizations, companies, entities and/or individuals. Economic sanctions and
other similar measures could, among other things, effectively restrict or eliminate C-SPEF’s ability to purchase or sell securities,
negatively impact the value or liquidity of   C-SPEF’s investments, significantly delay or prevent the settlement of C-SPEF’s
securities transactions, force C-SPEF to sell or otherwise dispose of investments at inopportune times or prices, or impair C-SPEF’s
ability to meet its investment objective or invest in accordance with its investment strategies. Investments in Emerging Markets Risk . C-SPEF,
either directly through Co-Investments or indirectly through Portfolio Funds, may invest in companies that are organized or headquartered
or have substantial sales or operations in so-called “emerging markets” (or lesser developed countries, including countries
that may be considered “frontier” markets). Such investments are particularly speculative and entail all of the risks of investing
in non-U.S. securities but to a heightened degree. “Emerging market” countries generally include every nation in the world
except developed countries, that is, the United States, Canada, Japan, Australia, New Zealand and most countries located in Western Europe.
Investments in the securities of issuers domiciled in countries with emerging capital markets involve certain additional risks that do
not generally apply to investments in securities of issuers in more developed capital markets, such as (i) low or non-existent trading
volume, resulting in a lack of liquidity and increased volatility in prices for such securities, as compared to securities of comparable
issuers in more developed capital markets; (ii) uncertain national policies and social, political and economic instability, increasing
the potential for expropriation of assets, confiscatory taxation, high rates of inflation or unfavorable diplomatic developments; (iii)
possible fluctuations in exchange rates, differing legal systems and the existence or possible imposition of exchange controls, custodial
restrictions or other foreign or U.S. Governmental laws or restrictions applicable to such investments; (iv) national policies that may
limit C-SPEF’s investment opportunities such as restrictions on investment in issuers or industries deemed sensitive to national
interests; and (v) the lack or relatively early development of legal structures governing private and foreign investments and private
property such as less stringent requirements regarding accounting, auditing, financial reporting and record keeping. Moreover, there is
no bankruptcy proceeding by which defaulted sovereign debt may be collected in whole or in part. In addition, C-SPEF is limited in its
ability to exercise its legal rights or enforce a counterparty’s legal obligations in certain jurisdictions outside of the United
States. Foreign
investment in certain emerging market countries may be restricted or controlled to varying degrees. These restrictions or controls may
at times limit or preclude foreign investment in certain emerging market issuers and increase the costs and expenses of C-SPEF. Certain
emerging market countries require governmental approval prior to investments by foreign persons in a particular issuer, limit the amount
of investment by foreign persons in a particular issuer, limit the investment by foreign persons only to a specific class of securities
of an issuer that may have less advantageous rights than the classes available for purchase by a domiciliary of the countries and/or impose
additional taxes on foreign investors. Emerging
markets are more likely to experience hyperinflation and currency devaluations, which adversely affect returns to U.S. investors. In addition,
many emerging markets have far lower trading volumes and less liquidity than developed markets. Since these markets are often small, they
may be more likely to suffer sharp and frequent price changes or long-term price depression because of adverse publicity, investor perceptions
or the actions of a few large investors. In addition, traditional measures of investment value used in the U.S., such as price to earnings
ratios, may not apply to certain small markets. Also,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In certain countries
with emerging capital markets, reporting standards vary widely. Many
emerging markets have histories of political instability and abrupt changes in policies and these countries may lack the social, political
and economic stability characteristic of more developed countries. As a result, their governments are more likely to take actions that
are hostile or detrimental to private enterprise or foreign investment than those of more developed countries, including expropriation
of assets, confiscatory taxation, high rates of inflation or unfavorable diplomatic developments. In the past, governments of such nations
have expropriated substantial amounts of private property, and most claims of the property owners have never been fully settled. There
is no assurance that such expropriations will not reoccur. In such an event, it is possible that C-SPEF could lose the entire value of
its investments in the affected market. Some countries have pervasiveness of corruption and crime that may hinder investments. Certain
emerging markets may also face other significant internal or external risks, including the risk of war, and ethnic, religious and racial
conflicts. In addition, governments in many emerging market countries participate to a significant degree in their economies and securities
markets, which may impair investment and economic growth. National policies that may limit C-SPEF’s investment opportunities include
restrictions on investment in issuers or industries deemed sensitive to national interests. In such a dynamic environment, there can be
no assurances that any or all of these capital markets will continue to present viable investment opportunities for C-SPEF. Emerging
markets may also have differing legal systems and the existence or possible imposition of exchange controls, custodial restrictions or
other foreign or U.S. Governmental laws or restrictions applicable to such investments. Sometimes, they may lack or be in the relatively
early development of legal structures governing private and foreign investments and private property. In addition to withholding taxes
on investment income, some countries with emerging markets may impose differential capital gains taxes on foreign investors. Practices
in relation to settlement of securities transactions in emerging markets involve higher risks than those in developed markets, in part
because C-SPEF will need to use brokers and counterparties that are less well capitalized, and custody and registration of assets in some
countries may be unreliable. The possibility of fraud, negligence, undue influence being exerted by the issuer or refusal to recognize
ownership exists in some emerging markets, and, along with other factors, could result in ownership registration being completely lost. C-SPEF
would absorb any loss resulting from such registration problems and may have no successful claim for compensation. In addition, communications
between the United States and emerging market countries may be unreliable, increasing the risk of delayed settlements or losses of security
certificates. Foreign Currency Risk C-SPEF may invest in or have exposure to securities
denominated in, quoted in, or inherently exposed to currencies other than the U.S. dollar. Changes in foreign currency exchange rates
may affect the value of securities held by C-SPEF and the unrealized appreciation or depreciation of investments. Currencies of certain
countries may be volatile and therefore may affect the value of securities denominated in such currencies, which means that C-SPEF’s
net asset value could decline as a result of changes in the exchange rates between foreign currencies and the U.S. dollar. The Adviser
may, but is not required to, elect for C-SPEF to seek to protect itself from changes in currency exchange rates through hedging transactions
depending on market conditions. In certain cases, C-SPEF may not have sufficient information about the underlying currency exposure of
Portfolio Funds to undertake currency hedging. In addition, certain countries, particularly emerging market countries, may impose foreign
currency exchange controls or other restrictions on the transferability, repatriation or convertibility of currency. Below Investment Grade Securities Risk C-SPEF may invest in securities that are rated,
at the time of investment, below investment grade quality (rated Ba/BB or below, or judged to be of comparable quality by the Adviser),
which are commonly referred to as “high yield” or “junk” bonds and are regarded as predominantly speculative with
respect to the issuer’s capacity to pay interest and repay principal when due. The value of high yield, lower quality bonds is affected
by the creditworthiness of the issuers of the securities and by general economic and specific industry conditions. Issuers of high yield
bonds are not perceived to be as strong financially as those with higher credit ratings. These issuers are more vulnerable to financial setbacks and recession than more creditworthy
issuers, which may impair their ability to make interest and principal payments. Lower grade securities may be particularly susceptible
to economic downturns. It is likely that an economic recession could severely disrupt the market for such securities and may have an adverse
impact on the value of such securities. In addition, it is likely that any such economic downturn could adversely affect the ability of
the issuers of such securities to repay principal and pay interest thereon and increase the incidence of default for such securities. Lower grade securities, though often high yielding,
are characterized by high risk. They may be subject to certain risks with respect to the issuing entity and to greater market fluctuations
than certain lower yielding, higher rated securities. The secondary market for lower grade securities may be less liquid than that for
higher rated securities. Adverse conditions could make it difficult at times for C-SPEF to sell certain securities or could result in
lower prices than those used in calculating C-SPEF’s net asset value. Because of the substantial risks associated with investments
in lower grade securities, you could lose money on your investment in C-SPEF, both in the short-term and the long-term. The prices of fixed-income securities generally
are inversely related to interest rate changes; however, below investment grade securities historically have been somewhat less sensitive
to interest rate changes than higher quality securities of comparable maturity because credit quality is also a significant factor in
the valuation of lower grade securities. On the other hand, an increased rate environment results in increased borrowing costs generally,
which may impair the credit quality of low-grade issuers and thus have a more significant effect on the value of some lower grade securities.
In addition, the current low rate environment has expanded the historic universe of buyers of lower grade securities as traditional investment
grade oriented investors have been forced to accept more risk in order to maintain income. As rates rise, these recent entrants to the
low-grade securities market may exit the market and reduce demand for lower grade securities, potentially resulting in greater price volatil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securities held by C-SPEF. The ratings of Moody’s Investors Service,
Inc., S&amp;P Global Inc., Fitch Ratings and other rating agencies represent their opinions as to the quality of the obligations which
they undertake to rate. Ratings are relative and subjective and, although ratings may be useful in evaluating the safety of interest and
principal payments, they do not evaluate the market value risk of such obligations. Although these ratings may be an initial criterion
for selection of portfolio investments, the Adviser also will independently evaluate these securities and the ability of the issuers of
such securities to pay interest and principal. To the extent that C-SPEF invests in lower grade securities that have not been rated by
a rating agency, C-SPEF’s ability to achieve its investment objective will be more dependent on the Adviser’s credit analysis
than would be the case when C-SPEF invests in rated securities. C-SPEF may invest in securities rated in the
lower rating categories (rated as low as D, or unrated but judged to be of comparable quality by the Adviser). For these securities, the
risks associated with below investment grade instruments are more pronounced. Leverage Utilized by C-SPEF C-SPEF may borrow money in connection with its
investment activities, to satisfy repurchase requests from Shareholders and to otherwise provide C-SPEF with liquidity. Specifically,
C-SPEF may borrow money through a credit facility or other arrangements to fund investments in Private Equity Investments up to the limits
prescribed by the 1940 Act. C-SPEF may also borrow money through a credit facility or other arrangements to manage timing issues in connection
with the acquisition of its investments (e.g., to provide C-SPEF with temporary liquidity to acquire investments in Private Equity Investments
in advance of C-SPEF’s receipt of proceeds from the realization of other Private Equity Investments or additional sales of Shares). The use of leverage is speculative and involves
certain risks. Although leverage will increase C-SPEF’s investment return if C-SPEF’s interest in a Private Equity Investment
purchased with borrowed funds earns a greater return than the interest expense C-SPEF pays for the use of those funds, leverage magnifies
C-SPEF’s exposure to declines in the value of one or more underlying reference assets or creates investment risk with respect to
a larger pool of assets than C-SPEF would otherwise have and may be considered a speculative technique. The value of an investment in
C-SPEF will be more volatile, and other risks tend to be compounded if and to the extent C-SPEF borrows or uses derivatives or other investments
that have embedded leverage. The use of leverage will decrease the return on C-SPEF if C-SPEF fails to earn as much on its investment
purchased with borrowed funds as it pays for the use of those funds. The use of leverage will in this way magnify the volatility of changes
in the value of an investment in C-SPEF, especially in times of a “credit crunch” or during general market turmoil. C-SPEF
may be required to maintain minimum average balances in connection with its borrowings or to pay a commitment or other fee to maintain
a line of credit; either of these requirements would increase the cost of borrowing over the stated interest rate. In addition, a lender
to C-SPEF may terminate or refuse to renew any credit facility into which C-SPEF has entered. If C-SPEF is unable to access additional
credit, it may be forced to sell its interests in Investment Funds at inopportune times, which may further depress C-SPEF’s returns. The 1940 Act requires a registered investment
company to satisfy an asset coverage requirement of 300% of its indebtedness, including amounts borrowed, measured at the time the investment
company incurs the indebtedness. This requirement means that the value of the investment company’s total indebtedness may not exceed
one third of the value of its total assets (including the indebtedness). The 1940 Act also requires that dividends may not be declared
if this asset coverage requirement is breached. C-SPEF’s borrowings will at all times be subject to the 1940 Act’s asset coverage
requirement. Transition from LIBOR Risk Although The London Interbank Offered Rate (“LIBOR”)
is no longer published as of June 30, 2023, LIBOR and other inter-bank lending rates and indices (together with LIBOR, the “IBORs”)
are the subject of ongoing national and international regulatory reform. Most, but not all, LIBOR settings are now transitioned to alternative
near risk-free rates (“RFRs”). It is expected that the financing arrangements
entered into by C-SPEF will therefore likely reference an RFR as the applicable interest rate. The RFRs are conceptually and operationally
different from LIBOR. For example, overnight rate RFRs may only be determinable on a ‘backward’ looking basis and therefore
are only known at the end of an interest period, whereas LIBOR is a ‘forward’ looking rate. Moreover, certain RFRs (such as
Secured Overnight Financing Rate or “SOFR” for U.S. dollar debt) are not well established in the market, and all RFRs remain
novel in comparison to LIBOR. There consequently remains some uncertainty as to what the economic, accounting, commercial, tax and legal
implications of the use of RFRs will be and how they will perform over significant time periods, particularly as market participants are
still becoming accustomed to the use of such benchmarks. As a result, it is possible that the use of RFRs may have an adverse effect on
C-SPEF and therefore investors. For example, the efficacy of the financing arrangements entered into by C-SPEF may be less than expected
or desired, which could reduce the returns available to investors. Prospective investors should be aware that C-SPEF is likely to bear
higher costs and expenses in relation to LIBOR discontinuation and the use of RFRs. Given the relative novelty of the use of RFRs in financial
markets (as discussed in further detail above), the exact impact of the use of the RFRs remains to be seen. All of the aforementioned
may adversely affect C-SPEF’s investments (including their volatility, value and liquidity) and, as a result, its performance and/or
NAV. Decision-Making Authority Risk Shareholders have no authority to make decisions
or to exercise business discretion on behalf of C-SPEF, except as set forth in C-SPEF’s governing documents. The authority for all
such decisions is generally delegated to the Board, which in turn, has delegated the day-to-day management of C-SPEF’s investment
activities to the Adviser, subject to oversight by the Board. Recent Markets Fluctuations and Changes General fluctuations in the market prices of
securities may affect the value of C-SPEF’s investments. Instability in the securities markets also may increase the risks inherent
in C-SPEF’s investments. Stresses associated with the 2008 financial crisis in the United States and global economies peaked approximately
a decade ago, but periods of unusually high volatility in the financial markets and restrictive credit conditions, sometimes limited to
a particular sector or a geography, continue to recur. Some countries, including the United States, have adopted and/or are considering
the adoption of more protectionist trade policies, a move away from the tighter financial industry regulations that followed the financial
crisis, and/or substantially reducing corporate taxes. The exact shape of these policies is still being considered, but the equity and
debt markets may react strongly to expectations of change, which could increase volatility, especially if the market’s expectations
are not borne out. A rise in protectionist trade policies, and the possibility of changes to some international trade agreements, could
affect the economies of many nations in ways that cannot necessarily be foreseen at the present time. In addition, geopolitical and other
risks, including environmental and public health, may add to instability in world economies and markets generally. Economies and financial
markets throughout the world are becoming increasingly interconnected. As a result, whether or not C-SPEF invests in securities of issuers
located in or with significant exposure to countries experiencing economic, political and/or financial difficulties, the value and liquidity
of C-SPEF’s investments may be negatively affected by such events. The U.S. and other developed economies have
recently experienced much higher than normal inflation rates, which have had, and may continue to have (if such conditions persist for
longer than expected), negative effects on economies and financial markets, particularly in emerging economies. For example, if Portfolio
Funds in which C-SPEF invests are unable to increase their revenue in times of higher inflation, their profitability may be adversely
affected. In an attempt to stabilize inflation, countries may impose wage and price controls or otherwise intervene in the economy. Governmental
and central bank efforts to curb inflation often have negative effects on the level of economic activity. As most central banks are currently
engaged in a sustained effort to reduce inflation, it is possible that interest rates will continue to rise (or will remain at higher
levels for longer) in various economies where C-SPEF operates, which in conjunction with intensified caution over bank lending in light
of the recent events in the banking sector, could lead to further tightening of financing conditions and increased pressure on corporate
funding costs. It is likely that profit margins will come under pressure as underlying companies find it more difficult to pass on higher
costs of financing, which may lead to increased default rates. Uncertainty caused by recent bank failures –
and general concern regarding the financial health and outlook for other financial institutions, including smaller or regional banks –
could have an overall negative effect on banking systems and financial markets generally. The recent developments (including other difficulties
currently facing the market, such as higher interest rates and inflation, war in Europe and the energy crisis, the continue reverberations
and costs from COVID-19, and geopolitical tensions) may also have other implications for broader economic and monetary policy, including
interest rate policy. It is possible that pressure from the markets and regulators may now make banks less likely to risk new lending,
which could restrict credit to underlying companies for new purchases or investments in new businesses. If credit is seen to tighten because
of fears over banks, central banks may choose to slow down their recent interest rate increases aimed at fighting inflation, or to stop
the increases at a lower level than they otherwise would have, causing the outcomes described in the section below. Public Health Risks A pandemic, epidemic or other public health
crisis, or the threat thereof, may occur from time to time, which could adversely impact C-SPEF or its investments. Many countries have
experienced outbreaks of infectious illnesses in recent decades, including swine flu, avian influenza, Ebola, SARS and COVID-19. The COVID-19
pandemic resulted and may in the future result in numerous deaths and the imposition of both local and more widespread quarantine and
other measures and restrictions, border closures and other travel restrictions, causing social unrest and commercial disruption on a global
scale. The COVID-19 pandemic had a material adverse impact on local economies in affected jurisdictions and also on the global economy,
as cross-border commercial activity and market sentiment were adversely affected by the pandemic and by government and other measures
seeking to contain its spread. It is possible that the COVID-19 pandemic will cause additional severe disruptions in the future. In addition
to these general effects, the operations of C-SPEF and the Adviser could be adversely impacted by pandemics, epidemics or other public
health crises, including through the reinstatement of any quarantine measures, business closures and suspensions, travel restrictions
and health issues impacting personnel of the Adviser and service providers to C-SPEF. Disruptions to commercial activity relating to the
imposition of quarantines, social distancing measures or travel restrictions (or more generally, a failure of containment efforts), as
well as the impact of any public health emergency on overall supply and demand, supply chains, economic markets, goods and services, investor
liquidity, consumer confidence and spending levels, and levels of economic activity, could C-SPEF
or its investments. Any such events or effects, which are highly uncertain and unpredictable, could materially and adversely affect C-SPEF’s
ability to implement its investment strategy or achieve its investment objectives, and could result in significant losses to C-SPEF. Market Disruption and Geopolitical Risk The occurrence of events similar to those in
recent years, such as localized wars (e.g., the Russia/Ukraine conflict), instability, new and ongoing epidemics and pandemics of infectious
diseases and other global health events, natural/environmental disasters, terrorist attacks in the U.S. and around the world, social and
political discord, debt crises, the events in the banking sector described above, sovereign debt downgrades, increasingly strained relations
between the United States and a number of foreign countries (e.g., United States and China trade relations), new and continued political
unrest in various countries, the exit or potential exit of one or more countries from the European Union (“EU”), continued
changes in the balance of political power among and within the branches of the U.S. government, government shutdowns and other factors,
may result in market volatility, may have long term effects on the U.S. and worldwide financial markets, and may cause further economic
uncertainties in the U.S. and worldwide. On February 24, 2022, Russian troops began a
full-scale invasion of Ukraine and, as of the date of this Memorandum, the countries remain in active armed conflict. The United States,
the United Kingdom, several other nations, and the European Union have imposed a broad array of new or expanded sanctions, export controls,
and other measures against Russia, Russia-backed separatist regions in Ukraine, Belarus, and certain banks, companies, government officials,
and other individuals in Russia and Belarus. This, in turn, led to a wide range of retaliatory measures by Russia and associated actors,
some of which have had significant adverse effects on important international energy and other commodity markets. Ongoing global conflict
involving or affecting multiple countries globally (including jurisdictions in which the Adviser’s and/or Coller Capital’s
operations are based) have had, and are likely to continue to have, a negative impact on the economy and business activity globally (including
in countries in which C-SPEF invests), and therefore could adversely affect the performance of C-SPEF’s investments. The severity
and duration of the conflict and its impact on global economic and market conditions are impossible to predict, an</t>
        </is>
      </c>
    </row>
    <row r="38">
      <c r="A38" s="4" t="inlineStr">
        <is>
          <t>Class I Shares [Member]</t>
        </is>
      </c>
      <c r="B38" s="4" t="inlineStr">
        <is>
          <t xml:space="preserve"> </t>
        </is>
      </c>
    </row>
    <row r="39">
      <c r="A39" s="3" t="inlineStr">
        <is>
          <t>Fee Table [Abstract]</t>
        </is>
      </c>
      <c r="B39" s="4" t="inlineStr">
        <is>
          <t xml:space="preserve"> </t>
        </is>
      </c>
    </row>
    <row r="40">
      <c r="A40" s="4" t="inlineStr">
        <is>
          <t>Sales Load [Percent]</t>
        </is>
      </c>
      <c r="B40" s="5" t="n">
        <v>0</v>
      </c>
      <c r="C40" s="4" t="inlineStr">
        <is>
          <t>[1]</t>
        </is>
      </c>
    </row>
    <row r="41">
      <c r="A41" s="3" t="inlineStr">
        <is>
          <t>Other Transaction Expenses [Abstract]</t>
        </is>
      </c>
      <c r="B41" s="4" t="inlineStr">
        <is>
          <t xml:space="preserve"> </t>
        </is>
      </c>
    </row>
    <row r="42">
      <c r="A42" s="4" t="inlineStr">
        <is>
          <t>Other Transaction Expenses [Percent]</t>
        </is>
      </c>
      <c r="B42" s="5" t="n">
        <v>0.02</v>
      </c>
      <c r="C42" s="4" t="inlineStr">
        <is>
          <t>[2]</t>
        </is>
      </c>
    </row>
    <row r="43">
      <c r="A43" s="4" t="inlineStr">
        <is>
          <t>Management Fees [Percent]</t>
        </is>
      </c>
      <c r="B43" s="6" t="n">
        <v>0.0165</v>
      </c>
      <c r="C43" s="4" t="inlineStr">
        <is>
          <t>[3]</t>
        </is>
      </c>
    </row>
    <row r="44">
      <c r="A44" s="4" t="inlineStr">
        <is>
          <t>Interest Expenses on Borrowings [Percent]</t>
        </is>
      </c>
      <c r="B44" s="6" t="n">
        <v>0.002</v>
      </c>
      <c r="C44" s="4" t="inlineStr">
        <is>
          <t>[4]</t>
        </is>
      </c>
    </row>
    <row r="45">
      <c r="A45" s="4" t="inlineStr">
        <is>
          <t>Distribution/Servicing Fees [Percent]</t>
        </is>
      </c>
      <c r="B45" s="5" t="n">
        <v>0</v>
      </c>
    </row>
    <row r="46">
      <c r="A46" s="4" t="inlineStr">
        <is>
          <t>Acquired Fund Fees and Expenses [Percent]</t>
        </is>
      </c>
      <c r="B46" s="6" t="n">
        <v>0.0074</v>
      </c>
      <c r="C46" s="4" t="inlineStr">
        <is>
          <t>[5]</t>
        </is>
      </c>
    </row>
    <row r="47">
      <c r="A47" s="3" t="inlineStr">
        <is>
          <t>Other Annual Expenses [Abstract]</t>
        </is>
      </c>
      <c r="B47" s="4" t="inlineStr">
        <is>
          <t xml:space="preserve"> </t>
        </is>
      </c>
    </row>
    <row r="48">
      <c r="A48" s="4" t="inlineStr">
        <is>
          <t>Other Annual Expenses [Percent]</t>
        </is>
      </c>
      <c r="B48" s="6" t="n">
        <v>0.0092</v>
      </c>
      <c r="C48" s="4" t="inlineStr">
        <is>
          <t>[6]</t>
        </is>
      </c>
    </row>
    <row r="49">
      <c r="A49" s="4" t="inlineStr">
        <is>
          <t>Total Annual Expenses [Percent]</t>
        </is>
      </c>
      <c r="B49" s="6" t="n">
        <v>0.0351</v>
      </c>
    </row>
    <row r="50">
      <c r="A50" s="4" t="inlineStr">
        <is>
          <t>Waivers and Reimbursements of Fees [Percent]</t>
        </is>
      </c>
      <c r="B50" s="4" t="inlineStr">
        <is>
          <t>(2.07%)</t>
        </is>
      </c>
      <c r="C50" s="4" t="inlineStr">
        <is>
          <t>[3],[7]</t>
        </is>
      </c>
    </row>
    <row r="51">
      <c r="A51" s="4" t="inlineStr">
        <is>
          <t>Net Expense over Assets [Percent]</t>
        </is>
      </c>
      <c r="B51" s="6" t="n">
        <v>0.0144</v>
      </c>
    </row>
    <row r="52">
      <c r="A52" s="3" t="inlineStr">
        <is>
          <t>Capital Stock, Long-Term Debt, and Other Securities [Abstract]</t>
        </is>
      </c>
      <c r="B52" s="4" t="inlineStr">
        <is>
          <t xml:space="preserve"> </t>
        </is>
      </c>
    </row>
    <row r="53">
      <c r="A53" s="4" t="inlineStr">
        <is>
          <t>Outstanding Security, Title [Text Block]</t>
        </is>
      </c>
      <c r="B53" s="4" t="inlineStr">
        <is>
          <t>Class I Shares</t>
        </is>
      </c>
    </row>
    <row r="54">
      <c r="A54" s="4" t="inlineStr">
        <is>
          <t>Outstanding Security, Not Held [Shares] | shares</t>
        </is>
      </c>
      <c r="B54" s="7" t="n">
        <v>20000</v>
      </c>
    </row>
    <row r="55">
      <c r="A55" s="4" t="inlineStr">
        <is>
          <t>Class I Shares [Member] | Assuming a 5% annual return on investment of $1,000, expenses paid [Member]</t>
        </is>
      </c>
      <c r="B55" s="4" t="inlineStr">
        <is>
          <t xml:space="preserve"> </t>
        </is>
      </c>
    </row>
    <row r="56">
      <c r="A56" s="3" t="inlineStr">
        <is>
          <t>Other Annual Expenses [Abstract]</t>
        </is>
      </c>
      <c r="B56" s="4" t="inlineStr">
        <is>
          <t xml:space="preserve"> </t>
        </is>
      </c>
    </row>
    <row r="57">
      <c r="A57" s="4" t="inlineStr">
        <is>
          <t>Expense Example, Year 01</t>
        </is>
      </c>
      <c r="B57" s="8" t="n">
        <v>15</v>
      </c>
    </row>
    <row r="58">
      <c r="A58" s="4" t="inlineStr">
        <is>
          <t>Expense Example, Years 1 to 3</t>
        </is>
      </c>
      <c r="B58" s="7" t="n">
        <v>88</v>
      </c>
    </row>
    <row r="59">
      <c r="A59" s="4" t="inlineStr">
        <is>
          <t>Expense Example, Years 1 to 5</t>
        </is>
      </c>
      <c r="B59" s="7" t="n">
        <v>164</v>
      </c>
    </row>
    <row r="60">
      <c r="A60" s="4" t="inlineStr">
        <is>
          <t>Expense Example, Years 1 to 10</t>
        </is>
      </c>
      <c r="B60" s="7" t="n">
        <v>365</v>
      </c>
    </row>
    <row r="61">
      <c r="A61" s="4" t="inlineStr">
        <is>
          <t>Class I Shares [Member] | Assuming a 5% annual return on investment of $1,000,000, expenses paid [Member]</t>
        </is>
      </c>
      <c r="B61" s="4" t="inlineStr">
        <is>
          <t xml:space="preserve"> </t>
        </is>
      </c>
    </row>
    <row r="62">
      <c r="A62" s="3" t="inlineStr">
        <is>
          <t>Other Annual Expenses [Abstract]</t>
        </is>
      </c>
      <c r="B62" s="4" t="inlineStr">
        <is>
          <t xml:space="preserve"> </t>
        </is>
      </c>
    </row>
    <row r="63">
      <c r="A63" s="4" t="inlineStr">
        <is>
          <t>Expense Example, Year 01</t>
        </is>
      </c>
      <c r="B63" s="7" t="n">
        <v>14656</v>
      </c>
    </row>
    <row r="64">
      <c r="A64" s="4" t="inlineStr">
        <is>
          <t>Expense Example, Years 1 to 3</t>
        </is>
      </c>
      <c r="B64" s="7" t="n">
        <v>88443</v>
      </c>
    </row>
    <row r="65">
      <c r="A65" s="4" t="inlineStr">
        <is>
          <t>Expense Example, Years 1 to 5</t>
        </is>
      </c>
      <c r="B65" s="7" t="n">
        <v>164444</v>
      </c>
    </row>
    <row r="66">
      <c r="A66" s="4" t="inlineStr">
        <is>
          <t>Expense Example, Years 1 to 10</t>
        </is>
      </c>
      <c r="B66" s="8" t="n">
        <v>364581</v>
      </c>
    </row>
    <row r="67">
      <c r="A67" s="4" t="inlineStr">
        <is>
          <t>Class D Shares [Member]</t>
        </is>
      </c>
      <c r="B67" s="4" t="inlineStr">
        <is>
          <t xml:space="preserve"> </t>
        </is>
      </c>
    </row>
    <row r="68">
      <c r="A68" s="3" t="inlineStr">
        <is>
          <t>Fee Table [Abstract]</t>
        </is>
      </c>
      <c r="B68" s="4" t="inlineStr">
        <is>
          <t xml:space="preserve"> </t>
        </is>
      </c>
    </row>
    <row r="69">
      <c r="A69" s="4" t="inlineStr">
        <is>
          <t>Sales Load [Percent]</t>
        </is>
      </c>
      <c r="B69" s="5" t="n">
        <v>0</v>
      </c>
      <c r="C69" s="4" t="inlineStr">
        <is>
          <t>[1]</t>
        </is>
      </c>
    </row>
    <row r="70">
      <c r="A70" s="3" t="inlineStr">
        <is>
          <t>Other Transaction Expenses [Abstract]</t>
        </is>
      </c>
      <c r="B70" s="4" t="inlineStr">
        <is>
          <t xml:space="preserve"> </t>
        </is>
      </c>
    </row>
    <row r="71">
      <c r="A71" s="4" t="inlineStr">
        <is>
          <t>Other Transaction Expenses [Percent]</t>
        </is>
      </c>
      <c r="B71" s="5" t="n">
        <v>0.02</v>
      </c>
      <c r="C71" s="4" t="inlineStr">
        <is>
          <t>[2]</t>
        </is>
      </c>
    </row>
    <row r="72">
      <c r="A72" s="4" t="inlineStr">
        <is>
          <t>Management Fees [Percent]</t>
        </is>
      </c>
      <c r="B72" s="6" t="n">
        <v>0.0165</v>
      </c>
      <c r="C72" s="4" t="inlineStr">
        <is>
          <t>[3]</t>
        </is>
      </c>
    </row>
    <row r="73">
      <c r="A73" s="4" t="inlineStr">
        <is>
          <t>Interest Expenses on Borrowings [Percent]</t>
        </is>
      </c>
      <c r="B73" s="6" t="n">
        <v>0.002</v>
      </c>
      <c r="C73" s="4" t="inlineStr">
        <is>
          <t>[4]</t>
        </is>
      </c>
    </row>
    <row r="74">
      <c r="A74" s="4" t="inlineStr">
        <is>
          <t>Distribution/Servicing Fees [Percent]</t>
        </is>
      </c>
      <c r="B74" s="6" t="n">
        <v>0.008500000000000001</v>
      </c>
    </row>
    <row r="75">
      <c r="A75" s="4" t="inlineStr">
        <is>
          <t>Acquired Fund Fees and Expenses [Percent]</t>
        </is>
      </c>
      <c r="B75" s="6" t="n">
        <v>0.0074</v>
      </c>
      <c r="C75" s="4" t="inlineStr">
        <is>
          <t>[5]</t>
        </is>
      </c>
    </row>
    <row r="76">
      <c r="A76" s="3" t="inlineStr">
        <is>
          <t>Other Annual Expenses [Abstract]</t>
        </is>
      </c>
      <c r="B76" s="4" t="inlineStr">
        <is>
          <t xml:space="preserve"> </t>
        </is>
      </c>
    </row>
    <row r="77">
      <c r="A77" s="4" t="inlineStr">
        <is>
          <t>Other Annual Expenses [Percent]</t>
        </is>
      </c>
      <c r="B77" s="6" t="n">
        <v>0.0092</v>
      </c>
      <c r="C77" s="4" t="inlineStr">
        <is>
          <t>[6]</t>
        </is>
      </c>
    </row>
    <row r="78">
      <c r="A78" s="4" t="inlineStr">
        <is>
          <t>Total Annual Expenses [Percent]</t>
        </is>
      </c>
      <c r="B78" s="6" t="n">
        <v>0.0436</v>
      </c>
    </row>
    <row r="79">
      <c r="A79" s="4" t="inlineStr">
        <is>
          <t>Waivers and Reimbursements of Fees [Percent]</t>
        </is>
      </c>
      <c r="B79" s="4" t="inlineStr">
        <is>
          <t>(2.07%)</t>
        </is>
      </c>
      <c r="C79" s="4" t="inlineStr">
        <is>
          <t>[3],[7]</t>
        </is>
      </c>
    </row>
    <row r="80">
      <c r="A80" s="4" t="inlineStr">
        <is>
          <t>Net Expense over Assets [Percent]</t>
        </is>
      </c>
      <c r="B80" s="6" t="n">
        <v>0.0229</v>
      </c>
    </row>
    <row r="81">
      <c r="A81" s="3" t="inlineStr">
        <is>
          <t>Capital Stock, Long-Term Debt, and Other Securities [Abstract]</t>
        </is>
      </c>
      <c r="B81" s="4" t="inlineStr">
        <is>
          <t xml:space="preserve"> </t>
        </is>
      </c>
    </row>
    <row r="82">
      <c r="A82" s="4" t="inlineStr">
        <is>
          <t>Outstanding Security, Title [Text Block]</t>
        </is>
      </c>
      <c r="B82" s="4" t="inlineStr">
        <is>
          <t>Class D Shares</t>
        </is>
      </c>
    </row>
    <row r="83">
      <c r="A83" s="4" t="inlineStr">
        <is>
          <t>Outstanding Security, Not Held [Shares] | shares</t>
        </is>
      </c>
      <c r="B83" s="7" t="n">
        <v>0</v>
      </c>
    </row>
    <row r="84">
      <c r="A84" s="4" t="inlineStr">
        <is>
          <t>Class D Shares [Member] | Assuming a 5% annual return on investment of $1,000, expenses paid [Member]</t>
        </is>
      </c>
      <c r="B84" s="4" t="inlineStr">
        <is>
          <t xml:space="preserve"> </t>
        </is>
      </c>
    </row>
    <row r="85">
      <c r="A85" s="3" t="inlineStr">
        <is>
          <t>Other Annual Expenses [Abstract]</t>
        </is>
      </c>
      <c r="B85" s="4" t="inlineStr">
        <is>
          <t xml:space="preserve"> </t>
        </is>
      </c>
    </row>
    <row r="86">
      <c r="A86" s="4" t="inlineStr">
        <is>
          <t>Expense Example, Year 01</t>
        </is>
      </c>
      <c r="B86" s="8" t="n">
        <v>23</v>
      </c>
    </row>
    <row r="87">
      <c r="A87" s="4" t="inlineStr">
        <is>
          <t>Expense Example, Years 1 to 3</t>
        </is>
      </c>
      <c r="B87" s="7" t="n">
        <v>113</v>
      </c>
    </row>
    <row r="88">
      <c r="A88" s="4" t="inlineStr">
        <is>
          <t>Expense Example, Years 1 to 5</t>
        </is>
      </c>
      <c r="B88" s="7" t="n">
        <v>205</v>
      </c>
    </row>
    <row r="89">
      <c r="A89" s="4" t="inlineStr">
        <is>
          <t>Expense Example, Years 1 to 10</t>
        </is>
      </c>
      <c r="B89" s="7" t="n">
        <v>438</v>
      </c>
    </row>
    <row r="90">
      <c r="A90" s="4" t="inlineStr">
        <is>
          <t>Class D Shares [Member] | Assuming a 5% annual return on investment of $50,000, expenses paid [Member]</t>
        </is>
      </c>
      <c r="B90" s="4" t="inlineStr">
        <is>
          <t xml:space="preserve"> </t>
        </is>
      </c>
    </row>
    <row r="91">
      <c r="A91" s="3" t="inlineStr">
        <is>
          <t>Other Annual Expenses [Abstract]</t>
        </is>
      </c>
      <c r="B91" s="4" t="inlineStr">
        <is>
          <t xml:space="preserve"> </t>
        </is>
      </c>
    </row>
    <row r="92">
      <c r="A92" s="4" t="inlineStr">
        <is>
          <t>Expense Example, Year 01</t>
        </is>
      </c>
      <c r="B92" s="7" t="n">
        <v>1161</v>
      </c>
    </row>
    <row r="93">
      <c r="A93" s="4" t="inlineStr">
        <is>
          <t>Expense Example, Years 1 to 3</t>
        </is>
      </c>
      <c r="B93" s="7" t="n">
        <v>5667</v>
      </c>
    </row>
    <row r="94">
      <c r="A94" s="4" t="inlineStr">
        <is>
          <t>Expense Example, Years 1 to 5</t>
        </is>
      </c>
      <c r="B94" s="7" t="n">
        <v>10232</v>
      </c>
    </row>
    <row r="95">
      <c r="A95" s="4" t="inlineStr">
        <is>
          <t>Expense Example, Years 1 to 10</t>
        </is>
      </c>
      <c r="B95" s="8" t="n">
        <v>21902</v>
      </c>
    </row>
    <row r="96">
      <c r="A96" s="4" t="inlineStr">
        <is>
          <t>Class I-2 Shares [Member]</t>
        </is>
      </c>
      <c r="B96" s="4" t="inlineStr">
        <is>
          <t xml:space="preserve"> </t>
        </is>
      </c>
    </row>
    <row r="97">
      <c r="A97" s="3" t="inlineStr">
        <is>
          <t>Fee Table [Abstract]</t>
        </is>
      </c>
      <c r="B97" s="4" t="inlineStr">
        <is>
          <t xml:space="preserve"> </t>
        </is>
      </c>
    </row>
    <row r="98">
      <c r="A98" s="4" t="inlineStr">
        <is>
          <t>Sales Load [Percent]</t>
        </is>
      </c>
      <c r="B98" s="5" t="n">
        <v>0</v>
      </c>
      <c r="C98" s="4" t="inlineStr">
        <is>
          <t>[1]</t>
        </is>
      </c>
    </row>
    <row r="99">
      <c r="A99" s="3" t="inlineStr">
        <is>
          <t>Other Transaction Expenses [Abstract]</t>
        </is>
      </c>
      <c r="B99" s="4" t="inlineStr">
        <is>
          <t xml:space="preserve"> </t>
        </is>
      </c>
    </row>
    <row r="100">
      <c r="A100" s="4" t="inlineStr">
        <is>
          <t>Other Transaction Expenses [Percent]</t>
        </is>
      </c>
      <c r="B100" s="5" t="n">
        <v>0.02</v>
      </c>
      <c r="C100" s="4" t="inlineStr">
        <is>
          <t>[2]</t>
        </is>
      </c>
    </row>
    <row r="101">
      <c r="A101" s="4" t="inlineStr">
        <is>
          <t>Management Fees [Percent]</t>
        </is>
      </c>
      <c r="B101" s="6" t="n">
        <v>0.0165</v>
      </c>
      <c r="C101" s="4" t="inlineStr">
        <is>
          <t>[3]</t>
        </is>
      </c>
    </row>
    <row r="102">
      <c r="A102" s="4" t="inlineStr">
        <is>
          <t>Interest Expenses on Borrowings [Percent]</t>
        </is>
      </c>
      <c r="B102" s="6" t="n">
        <v>0.002</v>
      </c>
      <c r="C102" s="4" t="inlineStr">
        <is>
          <t>[4]</t>
        </is>
      </c>
    </row>
    <row r="103">
      <c r="A103" s="4" t="inlineStr">
        <is>
          <t>Distribution/Servicing Fees [Percent]</t>
        </is>
      </c>
      <c r="B103" s="6" t="n">
        <v>0.0025</v>
      </c>
    </row>
    <row r="104">
      <c r="A104" s="4" t="inlineStr">
        <is>
          <t>Acquired Fund Fees and Expenses [Percent]</t>
        </is>
      </c>
      <c r="B104" s="6" t="n">
        <v>0.0074</v>
      </c>
      <c r="C104" s="4" t="inlineStr">
        <is>
          <t>[5]</t>
        </is>
      </c>
    </row>
    <row r="105">
      <c r="A105" s="3" t="inlineStr">
        <is>
          <t>Other Annual Expenses [Abstract]</t>
        </is>
      </c>
      <c r="B105" s="4" t="inlineStr">
        <is>
          <t xml:space="preserve"> </t>
        </is>
      </c>
    </row>
    <row r="106">
      <c r="A106" s="4" t="inlineStr">
        <is>
          <t>Other Annual Expenses [Percent]</t>
        </is>
      </c>
      <c r="B106" s="6" t="n">
        <v>0.0092</v>
      </c>
      <c r="C106" s="4" t="inlineStr">
        <is>
          <t>[6]</t>
        </is>
      </c>
    </row>
    <row r="107">
      <c r="A107" s="4" t="inlineStr">
        <is>
          <t>Total Annual Expenses [Percent]</t>
        </is>
      </c>
      <c r="B107" s="6" t="n">
        <v>0.0376</v>
      </c>
    </row>
    <row r="108">
      <c r="A108" s="4" t="inlineStr">
        <is>
          <t>Waivers and Reimbursements of Fees [Percent]</t>
        </is>
      </c>
      <c r="B108" s="4" t="inlineStr">
        <is>
          <t>(2.07%)</t>
        </is>
      </c>
      <c r="C108" s="4" t="inlineStr">
        <is>
          <t>[3],[7]</t>
        </is>
      </c>
    </row>
    <row r="109">
      <c r="A109" s="4" t="inlineStr">
        <is>
          <t>Net Expense over Assets [Percent]</t>
        </is>
      </c>
      <c r="B109" s="6" t="n">
        <v>0.0169</v>
      </c>
    </row>
    <row r="110">
      <c r="A110" s="3" t="inlineStr">
        <is>
          <t>Capital Stock, Long-Term Debt, and Other Securities [Abstract]</t>
        </is>
      </c>
      <c r="B110" s="4" t="inlineStr">
        <is>
          <t xml:space="preserve"> </t>
        </is>
      </c>
    </row>
    <row r="111">
      <c r="A111" s="4" t="inlineStr">
        <is>
          <t>Outstanding Security, Title [Text Block]</t>
        </is>
      </c>
      <c r="B111" s="4" t="inlineStr">
        <is>
          <t>Class I-2 Shares</t>
        </is>
      </c>
    </row>
    <row r="112">
      <c r="A112" s="4" t="inlineStr">
        <is>
          <t>Outstanding Security, Not Held [Shares] | shares</t>
        </is>
      </c>
      <c r="B112" s="7" t="n">
        <v>0</v>
      </c>
    </row>
    <row r="113">
      <c r="A113" s="4" t="inlineStr">
        <is>
          <t>Class I-2 Shares [Member] | Assuming a 5% annual return on investment of $1,000, expenses paid [Member]</t>
        </is>
      </c>
      <c r="B113" s="4" t="inlineStr">
        <is>
          <t xml:space="preserve"> </t>
        </is>
      </c>
    </row>
    <row r="114">
      <c r="A114" s="3" t="inlineStr">
        <is>
          <t>Other Annual Expenses [Abstract]</t>
        </is>
      </c>
      <c r="B114" s="4" t="inlineStr">
        <is>
          <t xml:space="preserve"> </t>
        </is>
      </c>
    </row>
    <row r="115">
      <c r="A115" s="4" t="inlineStr">
        <is>
          <t>Expense Example, Year 01</t>
        </is>
      </c>
      <c r="B115" s="8" t="n">
        <v>17</v>
      </c>
    </row>
    <row r="116">
      <c r="A116" s="4" t="inlineStr">
        <is>
          <t>Expense Example, Years 1 to 3</t>
        </is>
      </c>
      <c r="B116" s="7" t="n">
        <v>96</v>
      </c>
    </row>
    <row r="117">
      <c r="A117" s="4" t="inlineStr">
        <is>
          <t>Expense Example, Years 1 to 5</t>
        </is>
      </c>
      <c r="B117" s="7" t="n">
        <v>176</v>
      </c>
    </row>
    <row r="118">
      <c r="A118" s="4" t="inlineStr">
        <is>
          <t>Expense Example, Years 1 to 10</t>
        </is>
      </c>
      <c r="B118" s="7" t="n">
        <v>387</v>
      </c>
    </row>
    <row r="119">
      <c r="A119" s="4" t="inlineStr">
        <is>
          <t>Class I-2 Shares [Member] | Assuming a 5% annual return on investment of $50,000, expenses paid [Member]</t>
        </is>
      </c>
      <c r="B119" s="4" t="inlineStr">
        <is>
          <t xml:space="preserve"> </t>
        </is>
      </c>
    </row>
    <row r="120">
      <c r="A120" s="3" t="inlineStr">
        <is>
          <t>Other Annual Expenses [Abstract]</t>
        </is>
      </c>
      <c r="B120" s="4" t="inlineStr">
        <is>
          <t xml:space="preserve"> </t>
        </is>
      </c>
    </row>
    <row r="121">
      <c r="A121" s="4" t="inlineStr">
        <is>
          <t>Expense Example, Year 01</t>
        </is>
      </c>
      <c r="B121" s="7" t="n">
        <v>859</v>
      </c>
    </row>
    <row r="122">
      <c r="A122" s="4" t="inlineStr">
        <is>
          <t>Expense Example, Years 1 to 3</t>
        </is>
      </c>
      <c r="B122" s="7" t="n">
        <v>4792</v>
      </c>
    </row>
    <row r="123">
      <c r="A123" s="4" t="inlineStr">
        <is>
          <t>Expense Example, Years 1 to 5</t>
        </is>
      </c>
      <c r="B123" s="7" t="n">
        <v>8823</v>
      </c>
    </row>
    <row r="124">
      <c r="A124" s="4" t="inlineStr">
        <is>
          <t>Expense Example, Years 1 to 10</t>
        </is>
      </c>
      <c r="B124" s="8" t="n">
        <v>19346</v>
      </c>
    </row>
    <row r="125"/>
    <row r="126">
      <c r="A126" s="4" t="inlineStr">
        <is>
          <t>[1]No upfront sales load will be paid with respect to Class I Shares, Class D Shares or Class I-2 Shares,
however, if you buy Class D Shares or Class I-2 Shares through certain financial intermediaries, they may directly charge you transaction
or other fees, including upfront placement fees or brokerage commissions, in such amount as they may determine, provided selling agents
limit such charges to a 3.50% cap on NAV for Class D Shares and a 3.50% cap on NAV for Class I-2 Shares. Financial intermediaries will
not charge such fees on Class I Shares. Please consult your financial intermediary for additional information.[2] A 2.00% Early Repurchase Fee payable to C-SPEF may be charged with respect to the repurchase of Shares
at any time prior to the day immediately preceding the one-year anniversary of a Shareholder’s purchase of the Shares (on a “first
in – first out” basis). An Early Repurchase Fee payable by a Shareholder may be waived in circumstances where the Board determines
that doing so is in the best interests of C-SPEF and in a manner that will not discriminate unfairly against any Shareholder. The Early
Repurchase Fee will be retained by C-SPEF for the benefit of the remaining Shareholders. In consideration of the advisory services provided by the Adviser, C-SPEF pays the Adviser a monthly Advisory
Fee at an annual rate of 1.65% based on the greater of (i) C-SPEF’s net asset value and (ii) C-SPEF’s net asset value less
cash and cash equivalents plus the total of all commitments made by C-SPEF that have not yet been drawn for investment. The Advisory Fee
will be computed as of the last day of each month, and will be due and payable quarterly in arrears within five business days after the
completion of the net asset value computation for each quarter. In no event will the Advisory Fee exceed 2.00% as a percentage of C-SPEF’s
net asset value. For the purposes of calculating the Advisory Fee, a “commitment” is defined as a contractual obligation to
acquire an interest in, or provide the total commitment amount over time to, a Portfolio Fund, when called by the Portfolio Fund. Investors
are advised that the actual amount of unfunded commitments will be disclosed in C-SPEF’s published financial statements. In addition,
the Adviser has contractually agreed to reduce its Advisory Fee to an annual rate of 0.00% until the first anniversary of C-SPEF’s
Commencement of Operations (the “Advisory Fee Waiver Agreement”). The reduction of the Advisory Fee under the Advisory Fee
Waiver Agreement is not subject to recoupment by the Adviser under the Expense Limitation Agreement, described below. The Acquired Fund Fees and Expenses include the fees and expenses of the Portfolio Funds in which C-SPEF
intends to invest. Some or all of the Portfolio Funds in which C-SPEF intends to invest generally charge asset-based management fees.
The managers of the Portfolio Funds may also receive performance-based compensation if the Portfolio Funds achieve certain profit levels,
generally in the form of “carried interest” allocations of profits from the Portfolio Funds, which effectively will reduce
the investment returns of the Portfolio Funds. The Portfolio Funds in which C-SPEF intends to invest generally charge a management fee
of 1.50% to 2.50%, and generally charge between 20% 30% The Acquired Fund Fees and Expenses are based on estimated amounts for the fiscal year ending March 31, 2025. The Other Expenses include, among other things, professional fees and other expenses that C-SPEF will
bear, including initial and ongoing offering costs and fees and expenses of the Administrator, transfer agent and custodian. The Other
Expenses are based on estimated amounts for the fiscal year ending March 31, 2025.</t>
        </is>
      </c>
    </row>
  </sheetData>
  <mergeCells count="3">
    <mergeCell ref="B1:C1"/>
    <mergeCell ref="A125:C125"/>
    <mergeCell ref="A126:C12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5T00:43:00Z</dcterms:created>
  <dcterms:modified xmlns:dcterms="http://purl.org/dc/terms/" xmlns:xsi="http://www.w3.org/2001/XMLSchema-instance" xsi:type="dcterms:W3CDTF">2024-01-25T00:43:00Z</dcterms:modified>
</cp:coreProperties>
</file>